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 of S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Investment in Equity Security" sheetId="15" state="visible" r:id="rId15"/>
    <sheet xmlns:r="http://schemas.openxmlformats.org/officeDocument/2006/relationships" name="Income Taxes" sheetId="16" state="visible" r:id="rId16"/>
    <sheet xmlns:r="http://schemas.openxmlformats.org/officeDocument/2006/relationships" name="Senior Secured Credit Facility" sheetId="17" state="visible" r:id="rId17"/>
    <sheet xmlns:r="http://schemas.openxmlformats.org/officeDocument/2006/relationships" name="Convertible Debt" sheetId="18" state="visible" r:id="rId18"/>
    <sheet xmlns:r="http://schemas.openxmlformats.org/officeDocument/2006/relationships" name="Other Debt" sheetId="19" state="visible" r:id="rId19"/>
    <sheet xmlns:r="http://schemas.openxmlformats.org/officeDocument/2006/relationships" name="Redeemable Perpetual Preferred " sheetId="20" state="visible" r:id="rId20"/>
    <sheet xmlns:r="http://schemas.openxmlformats.org/officeDocument/2006/relationships" name="Revenue" sheetId="21" state="visible" r:id="rId21"/>
    <sheet xmlns:r="http://schemas.openxmlformats.org/officeDocument/2006/relationships" name="Income (Loss) Per Share"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Equity-Based Compensation"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quisition of STI (Tables)"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Senior Secured Credit Facility " sheetId="35" state="visible" r:id="rId35"/>
    <sheet xmlns:r="http://schemas.openxmlformats.org/officeDocument/2006/relationships" name="Convertible Debt (Tables)" sheetId="36" state="visible" r:id="rId36"/>
    <sheet xmlns:r="http://schemas.openxmlformats.org/officeDocument/2006/relationships" name="Revenue (Tables)" sheetId="37" state="visible" r:id="rId37"/>
    <sheet xmlns:r="http://schemas.openxmlformats.org/officeDocument/2006/relationships" name="Income (Loss) Per Share (Tables" sheetId="38" state="visible" r:id="rId38"/>
    <sheet xmlns:r="http://schemas.openxmlformats.org/officeDocument/2006/relationships" name="Commitment and Contingencies (T" sheetId="39" state="visible" r:id="rId39"/>
    <sheet xmlns:r="http://schemas.openxmlformats.org/officeDocument/2006/relationships" name="Fair Value of Financial Instr_2" sheetId="40" state="visible" r:id="rId40"/>
    <sheet xmlns:r="http://schemas.openxmlformats.org/officeDocument/2006/relationships" name="Equity-Based Compensation (Tabl" sheetId="41" state="visible" r:id="rId41"/>
    <sheet xmlns:r="http://schemas.openxmlformats.org/officeDocument/2006/relationships" name="Segment Reporting (Tables)" sheetId="42" state="visible" r:id="rId42"/>
    <sheet xmlns:r="http://schemas.openxmlformats.org/officeDocument/2006/relationships" name="Organization and Business - Nar" sheetId="43" state="visible" r:id="rId43"/>
    <sheet xmlns:r="http://schemas.openxmlformats.org/officeDocument/2006/relationships" name="Summary of Significant Accoun_3" sheetId="44" state="visible" r:id="rId44"/>
    <sheet xmlns:r="http://schemas.openxmlformats.org/officeDocument/2006/relationships" name="Acquisition of STI - Narrative " sheetId="45" state="visible" r:id="rId45"/>
    <sheet xmlns:r="http://schemas.openxmlformats.org/officeDocument/2006/relationships" name="Acquisition of STI - Schedule o" sheetId="46" state="visible" r:id="rId46"/>
    <sheet xmlns:r="http://schemas.openxmlformats.org/officeDocument/2006/relationships" name="Acquisition of STI - Schedule_2" sheetId="47" state="visible" r:id="rId47"/>
    <sheet xmlns:r="http://schemas.openxmlformats.org/officeDocument/2006/relationships" name="Acquisition of STI - Schedule_3" sheetId="48" state="visible" r:id="rId48"/>
    <sheet xmlns:r="http://schemas.openxmlformats.org/officeDocument/2006/relationships" name="Acquisition of STI - Business A" sheetId="49" state="visible" r:id="rId49"/>
    <sheet xmlns:r="http://schemas.openxmlformats.org/officeDocument/2006/relationships" name="Accounts Receivable (Details)" sheetId="50" state="visible" r:id="rId50"/>
    <sheet xmlns:r="http://schemas.openxmlformats.org/officeDocument/2006/relationships" name="Inventory (Details)"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vestment in Equity Security (" sheetId="58" state="visible" r:id="rId58"/>
    <sheet xmlns:r="http://schemas.openxmlformats.org/officeDocument/2006/relationships" name="Income Taxes (Details)" sheetId="59" state="visible" r:id="rId59"/>
    <sheet xmlns:r="http://schemas.openxmlformats.org/officeDocument/2006/relationships" name="Senior Secured Credit Facilit_2" sheetId="60" state="visible" r:id="rId60"/>
    <sheet xmlns:r="http://schemas.openxmlformats.org/officeDocument/2006/relationships" name="Senior Secured Credit Facilit_3" sheetId="61" state="visible" r:id="rId61"/>
    <sheet xmlns:r="http://schemas.openxmlformats.org/officeDocument/2006/relationships" name="Convertible Debt - Summary of C" sheetId="62" state="visible" r:id="rId62"/>
    <sheet xmlns:r="http://schemas.openxmlformats.org/officeDocument/2006/relationships" name="Convertible Debt - Narrative (D" sheetId="63" state="visible" r:id="rId63"/>
    <sheet xmlns:r="http://schemas.openxmlformats.org/officeDocument/2006/relationships" name="Other Debt - Narrative (Details" sheetId="64" state="visible" r:id="rId64"/>
    <sheet xmlns:r="http://schemas.openxmlformats.org/officeDocument/2006/relationships" name="Redeemable Perpetual Preferre_2" sheetId="65" state="visible" r:id="rId65"/>
    <sheet xmlns:r="http://schemas.openxmlformats.org/officeDocument/2006/relationships" name="Revenue (Details)" sheetId="66" state="visible" r:id="rId66"/>
    <sheet xmlns:r="http://schemas.openxmlformats.org/officeDocument/2006/relationships" name="Income (Loss) Per Share - Sched" sheetId="67" state="visible" r:id="rId67"/>
    <sheet xmlns:r="http://schemas.openxmlformats.org/officeDocument/2006/relationships" name="Income (Loss) Per Share - Narra"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Fair Value of Financial Instr_3" sheetId="71" state="visible" r:id="rId71"/>
    <sheet xmlns:r="http://schemas.openxmlformats.org/officeDocument/2006/relationships" name="Equity-Based Compensation - Nar" sheetId="72" state="visible" r:id="rId72"/>
    <sheet xmlns:r="http://schemas.openxmlformats.org/officeDocument/2006/relationships" name="Equity-Based Compensation - Sch" sheetId="73" state="visible" r:id="rId73"/>
    <sheet xmlns:r="http://schemas.openxmlformats.org/officeDocument/2006/relationships" name="Related Party Transactions (Det" sheetId="74" state="visible" r:id="rId74"/>
    <sheet xmlns:r="http://schemas.openxmlformats.org/officeDocument/2006/relationships" name="Segment Reporting - Narrative (" sheetId="75" state="visible" r:id="rId75"/>
    <sheet xmlns:r="http://schemas.openxmlformats.org/officeDocument/2006/relationships" name="Segment Reporting - Schedule of"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3</t>
        </is>
      </c>
      <c r="C8" s="4" t="inlineStr">
        <is>
          <t xml:space="preserve"> </t>
        </is>
      </c>
    </row>
    <row r="9">
      <c r="A9" s="4" t="inlineStr">
        <is>
          <t>Entity Registrant Name</t>
        </is>
      </c>
      <c r="B9" s="4" t="inlineStr">
        <is>
          <t>ARRA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47826</t>
        </is>
      </c>
      <c r="C11" s="4" t="inlineStr">
        <is>
          <t xml:space="preserve"> </t>
        </is>
      </c>
    </row>
    <row r="12">
      <c r="A12" s="4" t="inlineStr">
        <is>
          <t>Entity Address, Address Line One</t>
        </is>
      </c>
      <c r="B12" s="4" t="inlineStr">
        <is>
          <t>3901 Midway Place NE</t>
        </is>
      </c>
      <c r="C12" s="4" t="inlineStr">
        <is>
          <t xml:space="preserve"> </t>
        </is>
      </c>
    </row>
    <row r="13">
      <c r="A13" s="4" t="inlineStr">
        <is>
          <t>Entity Address, City or Town</t>
        </is>
      </c>
      <c r="B13" s="4" t="inlineStr">
        <is>
          <t>Albuquerque</t>
        </is>
      </c>
      <c r="C13" s="4" t="inlineStr">
        <is>
          <t xml:space="preserve"> </t>
        </is>
      </c>
    </row>
    <row r="14">
      <c r="A14" s="4" t="inlineStr">
        <is>
          <t>Entity Address, State or Province</t>
        </is>
      </c>
      <c r="B14" s="4" t="inlineStr">
        <is>
          <t>NM</t>
        </is>
      </c>
      <c r="C14" s="4" t="inlineStr">
        <is>
          <t xml:space="preserve"> </t>
        </is>
      </c>
    </row>
    <row r="15">
      <c r="A15" s="4" t="inlineStr">
        <is>
          <t>Entity Address, Postal Zip Code</t>
        </is>
      </c>
      <c r="B15" s="4" t="inlineStr">
        <is>
          <t>87109</t>
        </is>
      </c>
      <c r="C15" s="4" t="inlineStr">
        <is>
          <t xml:space="preserve"> </t>
        </is>
      </c>
    </row>
    <row r="16">
      <c r="A16" s="4" t="inlineStr">
        <is>
          <t>City Area Code</t>
        </is>
      </c>
      <c r="B16" s="4" t="inlineStr">
        <is>
          <t>(505)</t>
        </is>
      </c>
      <c r="C16" s="4" t="inlineStr">
        <is>
          <t xml:space="preserve"> </t>
        </is>
      </c>
    </row>
    <row r="17">
      <c r="A17" s="4" t="inlineStr">
        <is>
          <t>Local Phone Number</t>
        </is>
      </c>
      <c r="B17" s="4" t="inlineStr">
        <is>
          <t>881-756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R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490517</v>
      </c>
    </row>
    <row r="28">
      <c r="A28" s="4" t="inlineStr">
        <is>
          <t>Entity Central Index Key</t>
        </is>
      </c>
      <c r="B28" s="4" t="inlineStr">
        <is>
          <t>00018207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TI</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STI</t>
        </is>
      </c>
      <c r="B4" s="4" t="inlineStr">
        <is>
          <t>Acquisition of STI On the Acquisition Date, the Company completed the STI Acquisition pursuant to the purchase agreement, dated November 10, 2021, by and among Amixa Capital, S.L. and Aurica Trackers, S.L., each a company duly organized under the laws of the Kingdom of Spain (together, the “Sellers”) and Mr. Javier Reclusa Etayo (the “STI Purchase Agreement”). The STI Acquisition was funded primarily with borrowings from the Convertible Notes (as defined below) and the issuance of Series A redeemable perpetual preferred stock of the Company, par value $0.001 per share (the “Series A Redeemable Perpetual Preferred Stock”). The STI Acquisition provided the Company with an immediate presence in Brazil, Western Europe and South Africa. Transaction expenses incurred in connection with the acquisition are $5.6 million recorded in the general and administrative line item on the condensed consolidated statement of operations for the nine months ended September 30, 2022. In accordance with the STI Purchase Agreement, the Company paid closing consideration to the Sellers consisting of $410.5 million in cash and 13,894,800 shares of the Company’s common stock. The fair value of the purchase consideration was $610.8 million and resulted in the Company owning 100% of the interests in STI. The Company has performed a valuation of the acquisition assets and liabilities and determined the related accounting impact. The purchase price consideration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he STI Acquisition was accounted for as a business combination applying ASC 805. The equity consideration transferred consisted of the Company’s common stock and was measured at fair value based on the closing stock price on the Acquisition Date. The purchase price was allocated to the assets acquired and liabilities assumed based on management’s estimate of the respective fair values at the Acquisition Date.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expected synergies of the combined entities that are expected to be realized from the STI Acquisition. None of the goodwill is expected to be deductible for income tax purposes. The following table summarizes the preliminary estimates of fair values of the assets acquired and liabilities assumed as of the Acquisition Date (in thousands): Preliminary Fair Value of Net Assets Acquired and Liabilities Assumed: Acquisition Date Measurement Adjustment September 30, 2022 Cash and cash equivalents $ 36,725 $ — $ 36,725 Accounts receivable 110,789 — 110,789 Inventories 47,517 — 47,517 Prepaid expenses and other 23,399 — 23,399 Property, plant and equipment 4,434 — 4,434 Other intangible assets 318,365 — 318,365 Other assets 325 — 325 Total assets acquired $ 541,554 $ — $ 541,554 Accounts payable 65,761 — 65,761 Deferred revenue 20,345 — 20,345 Short-term debt 44,338 — 44,338 Other liabilities 10,115 — 10,115 Income tax payable 7,576 — 7,576 Deferred tax liability 93,823 7,611 101,434 Other long-term liabilities 4,524 — 4,524 Long-term debt 12,053 — 12,053 Total liabilities assumed $ 258,535 $ 7,611 $ 266,146 Preliminary fair value of net assets acquired 283,019 275,408 Preliminary allocation to goodwill $ 327,748 $ 335,359 The preliminary purchase price allocation was based upon a preliminary valuation, and the Company’s estimates and assumptions are subject to change within the measurement period (defined as the twelve months following the Acquisition Date). The preliminary estimates of the fair values of the assets acquired and liabilities assumed were estimated to approximate carrying values since they are short term in nature, and they are receivable or payable on demand. These assets and liabilities were cash and cash equivalents, accounts receivable, prepaid expenses and other, accounts payable, other liabilities, and deferred revenue. The primary areas of the preliminary purchase price allocation that are not yet finalized relate to the valuation of identifiable intangible assets acquired, the fair value of certain tangible assets acquired and liabilities assumed as well as the tax impact. The Company expects to continue to obtain information for the purpose of determining the fair value of the assets acquired and liabilities assumed on the Acquisition Date throughout the remainder of the measurement period. The purchase price allocation is subject to further adjustment until all pertinent information regarding the assets acquired is fully evaluated by the Company, including but not limited to, the fair value accounting. For assets and liabilities excluded from the scope of the intangible asset and property, plant and equipment valuation, the Company considered net book value to be a reasonable proxy as of the Acquisition Date. The preliminary purchase price allocation includes $318.4 million of acquired identifiable intangible assets. Estimated Fair Value Estimated Weighted Average Useful Life in Years (in thousands, except useful lives) Backlog $ 51,165 1 Customer relationships 238,770 10 Trade name 28,430 20 Total $ 318,365 The preliminary fair value of the identifiable intangible assets has been estimated using the Excess Earnings Method (customer relationships and backlog) and Relief from Royalty Method (trade name). Significant inputs using the Excess Earnings Method and Level 3 inputs in the fair value hierarchy include estimated revenue, expenses based on actuals and forecast, and a discount rate based on a weighted average cost of capital for customer relationships of 15% for Spain, 16.5% for Brazil and 14.0% for Spain foreign sourced projects and for order backlog of 8.5% for Spain, 9.5% for Brazil and 7.5% for Spain foreign sourced projects. Significant inputs to the Relief from Royalty method model include estimates of future revenue, economic life, estimated royalty rate of 1.25%, and a discount rate based on a weighted average cost of capital 15.2%. The weighted average cost of capital was determined based on the Company’s capital structure, cost of capital, inherent business risk profile and long-term growth expectations. The intangible assets are being amortized over their estimated useful lives on a straight-line basis that reflects the economic benefit of the asset. The determination of the useful lives is based upon various industry studies, historical acquisition experience, economic factors, and future forecasted cash flows of the Company following the STI Acquisition. The amounts of revenue and net loss of STI included in the Company’s consolidated statement of operations from the Acquisition Date through September 30, 2022 are $237.2 million and $14.1 million, respectively. Pro Forma Financial Information (Unaudited) The following unaudited pro forma financial information presents the combined results of operations of the Company and STI as if the acquisition had occurred on January 1, 2021, after giving effect to certain unaudited pro forma adjustments. The unaudited pro forma adjustments reflected herein include only those adjustments that are directly attributable to the STI Acquisition including amortization of intangibles, debt financing expenses and tax benefits. 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Three Months Ended Nine Months Ended (in millions) 2022 2021 2022 2021 Revenue $ 515.0 $ 480.1 $ 1,243.0 $ 764.8 Net income (loss) $ 52.1 $ (22.7) $ 48.7 $ (4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Accounts receivable consists of the following (in thousands): September 30, 2022 December 31, 2021 Accounts receivable $ 485,869 $ 236,149 Less: allowance for doubtful accounts (695) (140) Accounts receivable, net $ 485,174 $ 236,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2022 December 31, 2021 Raw materials $ 166,260 $ 85,470 Finished goods 108,597 127,598 Reserve for excess or obsolete inventory (5,082) (7,415) Total $ 269,775 $ 205,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except useful lives): Estimated Useful Lives (Years) September 30, 2022 December 31, 2021 Land N/A $ 1,563 $ 1,340 Buildings and land improvements 15-39 7,318 2,451 Manufacturing equipment 7 17,893 13,924 Furniture, fixtures and equipment 5-7 3,341 476 Vehicles 5 527 161 Hardware and software 3-5 2,487 1,683 Assets in progress 3,684 1,880 Total 36,813 21,915 Less: accumulated depreciation (16,789) (11,223) Property, plant and equipment, net $ 20,024 $ 10,692 Depreciation expense was $0.7 million and $0.6 million for the three months ended September 30, 2022 and 2021, respectively, of which $0.4 million and $0.5 million, respectively, was allocated to cost of revenue and $0.3 million and $0.1 million, respectively, was included in depreciation and amortization in the accompanying condensed consolidated statements of operations for the three months ended September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Prior to the STI Acquisition, goodwill, related to Former Parent’s acquisition of the Company, was recorded as $121.6 million and was subsequently impaired. Total accumulated impairment as of September 30, 2022 was $51.9 million. The Company recorded an additional $335.4 million of goodwill as a result of the STI Acquisition and the Company’s reporting units became Array Legacy Operations and the newly acquired STI Operations, which had goodwill of $69.7 million and $289.9 million, respectively, at September 30, 2022 and $69.7 million and zero, respectively, at December 31, 2021. Goodwill is not deductible for tax purposes. Changes in the carrying amount of goodwill by operating segment during the nine months ended September 30, 2022 are shown below (in thousands): Array Legacy Operations Segment STI Operations Segment Total Beginning Balance $ 69,727 $ — $ 69,727 Acquisition of STI — 335,359 $ 335,359 Foreign currency impact — (45,457) $ (45,457) Ending Balance $ 69,727 $ 289,902 $ 359,629 Each quarter the Company evaluates if facts and circumstances indicate that it is more-likely-than-not that the fair value of its reporting units is less than their carrying value, which would require the Company to perform an interim goodwill impairment test. During the quarter ended March 31, 2022, the Company determined it was necessary to perform an interim goodwill impairment test for the Array Legacy Operations reporting unit. The Company performed a quantitative goodwill impairment test and determined the estimated fair value of the reporting unit exceeded the carrying value assigned to that reporting unit; as a result, goodwill was not impaired. Other Intangible Assets Other intangible assets consisted of the following (in thousands, except useful lives): Estimated Useful Lives (Years) September 30, 2022 December 31, 2021 Amortizable: Costs: Developed technology 14 $ 203,800 $ 203,800 Customer relationships 10 295,405 89,500 Backlog 1 44,132 — Trade name 20 24,518 — Total amortizable intangibles 567,855 293,300 Accumulated amortization: Developed technology 90,709 79,790 Customer relationships 70,606 49,057 Backlog 31,794 — Trade name 962 — Total accumulated amortization 194,071 128,847 Total amortizable intangibles, net 373,784 164,453 Non-amortizable costs: Trade name 10,300 10,300 Total other intangible assets, net $ 384,084 $ 174,753 Amortization expense related to intangible assets amounted to $23.2 million and $5.9 million for the three months ended September 30, 2022 and 2021, respectively, and $69.8 million and $17.6 million for the nine months ended September 30, 2022 and 2021, respectively. Estimated future annual amortization expense for the above amortizable intangible assets for the remaining periods through September 30, as follows (in thousands): Amount 2022 $ 22,365 2023 46,633 2024 45,328 2025 45,328 2026 41,021 Thereafter 173,109 $ 373,784 Long-lived assets, including intangible assets, are reviewed for impairment whenever events or changes in circumstances indicate that the carrying amount of an asset group may not be recoverable. During the quarter ended March 31, 2022, the Company determined it was necessary to review long-lived assets, including intangible assets related to the Array Legacy Operations reporting unit, for impairment. The Company determined the undiscounted cash flows expected to result from the use of the asset group and its eventual disposition were greater than the carrying amount and therefore concluded there was no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y</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in Equity Security</t>
        </is>
      </c>
      <c r="B4" s="4" t="inlineStr">
        <is>
          <t>Investment in Equity Security The Company made a $10.0 million and $2.0 million investment in preferred stock of a private company in February 2021 and April 2021, respectively. The investment is accounted for in accordance with ASC Topic 321 Investments—Equity Securities at its cost, less any impairment. The investment balance as of September 30, 2022 was $12.0 million and is recorded in other assets on the condensed consolidated balance sheets. There is no impairment recorded for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follows guidance under ASC Topic 740-270 Income Taxes , which requires that an estimated annual effective tax rate is applied to year-to-date ordinary income (loss). At the end of each interim period, the Company estimates the effective tax rate expected to be applicable for the full fiscal year. The tax effect of discrete items is recorded in the quarter in which the discrete events occur. The Company recorded income tax expense (benefit) of $11.1 million and $(5.4) million for the three months ended September 30, 2022 and 2021, respectively, and income tax expense (benefit) of $(18.1) million and $5.5 million for the nine months ended September 30, 2022 and 2021, respectively. The tax expense in the three months ended September 30, 2022 includes tax expense of $8.7 million on the legal settlement income which was recorded discretely in the quarter. The tax, excluding the legal settlement, was favorably impacted by non-taxable contingent income, and mix of income by jurisdiction. The tax benefit in the three months ended September 30, 2021 was unfavorably impacted by non-deductible amounts for equity-based compensation and follow-on offering costs. The tax benefit in the nine months ended September 30, 2022 includes tax expense of $8.7 million on the legal settlement which was recorded discretely in the quarter. The tax on the loss, excluding the legal settlement, was favorably impacted by mix of earnings by jurisdictions offset by non-deductible amounts for officers’ compensation and transaction costs. The tax benefit in the nine months ended September 30, 2021 was unfavorably impacted by non-deductible equity based compensation as well as initial public offering and secondary offering costs. For the three and nine months ended September 30, 2022 and 2021, no reserves for uncertain tax positions have been recorded. The Company will continue to monitor this position each interim period. In August 2022, the U.S. Inflation Reduction Act (“IRA”) was enacted into law. The IRA contains a number of revisions to the Internal Revenue Code that generally take effect in tax years beginning after December 31, 2022. The Company is in the process of evaluating provisions included under the IRA and its impact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9 Months Ended</t>
        </is>
      </c>
    </row>
    <row r="2">
      <c r="B2" s="2" t="inlineStr">
        <is>
          <t>Sep. 30, 2022</t>
        </is>
      </c>
    </row>
    <row r="3">
      <c r="A3" s="3" t="inlineStr">
        <is>
          <t>Debt Disclosure [Abstract]</t>
        </is>
      </c>
      <c r="B3" s="4" t="inlineStr">
        <is>
          <t xml:space="preserve"> </t>
        </is>
      </c>
    </row>
    <row r="4">
      <c r="A4" s="4" t="inlineStr">
        <is>
          <t>Senior Secured Credit Facility</t>
        </is>
      </c>
      <c r="B4" s="4" t="inlineStr">
        <is>
          <t>Senior Secured Credit Facility Long-term senior secured credit facility consisted of the following (in thousands): September 30, 2022 December 31, 2021 Term loan facility $ 323,550 $ 326,775 Revolving credit facility — — 323,550 326,775 Less discount and issuance costs (20,169) (23,291) Long-term portion, net of debt discount and issuance costs 303,381 303,484 Less current portion of credit facility (4,300) (4,300) Long-term senior secured facility debt, net of current portion, debt discount and issuance costs $ 299,081 $ 299,184 Senior Secured Credit Facility On October 14, 2020, the Company entered into a senior secured credit facility, which was amended on February 23, 2021 (the “First Amendment”) and again on February 26, 2021 (the “Second Amendment”). The senior secured facility consisted originally of (i) a $575 million senior secured 7-year term loan facility (the “Term Loan Facility”) and (ii) a $150 million senior secured 5-year revolving credit facility (the “Revolving Credit Facility” and, together with the Term Loan Facility, the “Senior Secured Credit Facility”). The First Amendment, in the case of Eurocurrency borrowings, lowered the London interbank offered rate floor to 50 basis points from 100 basis points and lowered the applicable margin to 325 basis points from 400 basis points per annum. This resulted in the current rate on the Term Loan Facility decreasing to 3.75% down from 5% prior to the First Amendment. The Second Amendment increased the $150.0 million Revolving Credit Facility from $150.0 million to $200.0 million. Revolving Credit Facility Under the Revolving Credit Facility, the Company had no outstanding balance as of both September 30, 2022 and December 31, 2021, respectively, $33.4 million and $13.6 million in standby letters of credit at September 30, 2022 and December 31, 2021, respectively, and availability of $166.6 million and $186.4 million at September 30, 2022 and December 31, 2021, respectively. The Revolving Credit Facility pays interest depending on the contracted rate for the loan which is either for the Eurocurrency Rate Loans at LIBOR plus 3.25% and for Base Rate Loans at the higher of the Prime Rate, 1/2 of 1% above the Federal Funds Rate or the Eurocurrency rate for the Dollar deposits for one month interest period, after giving effect to any floor plus 1%, plus 2.25%. Term Loan Facility The Term Loan Facility had a balance of $323.6 million and $326.8 million as of September 30, 2022 and December 31, 2021, respectively. The balance of the Term Loan Facility is presented in the accompanying condensed consolidated balance sheets, net of debt discount and issuance costs of $20.2 million and $23.3 million as of September 30, 2022 and December 31, 2021, respectively. The debt discount and issuance costs are being amortized using the effective interest method and the rate as of September 30, 2022 is 6.75%. The Term Loan Facility has an annual excess cash flow calculation, for which the prescribed formula did not result in requiring the Company to make an advance principal payment for the year ended December 31, 2021. Convertible debt consisted of the following (in thousands): September 30, 2022 December 31, 2021 1.00% Senior unsecured convertible notes $ 425,000 $ 425,000 Less: unamortized discount and issuance costs (11,721) (13,137) 1.00% Senior unsecured convertible notes, net (1) $ 413,279 $ 411,863 (1) Effective interest rate for the Convertible Notes as of September 30, 2022 and December 31, 2021 was 1.5%. On December 3, 2021 and December 9, 2021, the Company completed a private offering of $375 million and $50 million over allotment, respectively, in aggregate principal amount of 1.00% Convertible Senior Notes due 2028 (the “Convertible Notes”), resulting in proceeds of $364.7 million and $48.6 million, respectively, after deducting the original issue discount of 2.75%. The Convertible Notes were issued pursuant to an indenture, dated December 3, 2021, between the Company and U.S. Bank National Association, as trustee.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The conversion rate for the Notes was initially 41.9054 shares of the Company’s common stock per $1,000 principal amount of Notes, which was equivalent to an initial conversion price of approximately $23.86 per share of common stock or 10.1 million shares of common stock. The Convertible Notes were not convertible during the nine months ended September 30, 2022 and none have been converted to date. Also, given that the average market price of the Company’s common stock has not exceeded the exercise price since inception, there was no dilutive impact for the nine months ended September 30, 2022.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36.0200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2</t>
        </is>
      </c>
    </row>
    <row r="3">
      <c r="A3" s="3" t="inlineStr">
        <is>
          <t>Debt Disclosure [Abstract]</t>
        </is>
      </c>
      <c r="B3" s="4" t="inlineStr">
        <is>
          <t xml:space="preserve"> </t>
        </is>
      </c>
    </row>
    <row r="4">
      <c r="A4" s="4" t="inlineStr">
        <is>
          <t>Convertible Debt</t>
        </is>
      </c>
      <c r="B4" s="4" t="inlineStr">
        <is>
          <t>Senior Secured Credit Facility Long-term senior secured credit facility consisted of the following (in thousands): September 30, 2022 December 31, 2021 Term loan facility $ 323,550 $ 326,775 Revolving credit facility — — 323,550 326,775 Less discount and issuance costs (20,169) (23,291) Long-term portion, net of debt discount and issuance costs 303,381 303,484 Less current portion of credit facility (4,300) (4,300) Long-term senior secured facility debt, net of current portion, debt discount and issuance costs $ 299,081 $ 299,184 Senior Secured Credit Facility On October 14, 2020, the Company entered into a senior secured credit facility, which was amended on February 23, 2021 (the “First Amendment”) and again on February 26, 2021 (the “Second Amendment”). The senior secured facility consisted originally of (i) a $575 million senior secured 7-year term loan facility (the “Term Loan Facility”) and (ii) a $150 million senior secured 5-year revolving credit facility (the “Revolving Credit Facility” and, together with the Term Loan Facility, the “Senior Secured Credit Facility”). The First Amendment, in the case of Eurocurrency borrowings, lowered the London interbank offered rate floor to 50 basis points from 100 basis points and lowered the applicable margin to 325 basis points from 400 basis points per annum. This resulted in the current rate on the Term Loan Facility decreasing to 3.75% down from 5% prior to the First Amendment. The Second Amendment increased the $150.0 million Revolving Credit Facility from $150.0 million to $200.0 million. Revolving Credit Facility Under the Revolving Credit Facility, the Company had no outstanding balance as of both September 30, 2022 and December 31, 2021, respectively, $33.4 million and $13.6 million in standby letters of credit at September 30, 2022 and December 31, 2021, respectively, and availability of $166.6 million and $186.4 million at September 30, 2022 and December 31, 2021, respectively. The Revolving Credit Facility pays interest depending on the contracted rate for the loan which is either for the Eurocurrency Rate Loans at LIBOR plus 3.25% and for Base Rate Loans at the higher of the Prime Rate, 1/2 of 1% above the Federal Funds Rate or the Eurocurrency rate for the Dollar deposits for one month interest period, after giving effect to any floor plus 1%, plus 2.25%. Term Loan Facility The Term Loan Facility had a balance of $323.6 million and $326.8 million as of September 30, 2022 and December 31, 2021, respectively. The balance of the Term Loan Facility is presented in the accompanying condensed consolidated balance sheets, net of debt discount and issuance costs of $20.2 million and $23.3 million as of September 30, 2022 and December 31, 2021, respectively. The debt discount and issuance costs are being amortized using the effective interest method and the rate as of September 30, 2022 is 6.75%. The Term Loan Facility has an annual excess cash flow calculation, for which the prescribed formula did not result in requiring the Company to make an advance principal payment for the year ended December 31, 2021. Convertible debt consisted of the following (in thousands): September 30, 2022 December 31, 2021 1.00% Senior unsecured convertible notes $ 425,000 $ 425,000 Less: unamortized discount and issuance costs (11,721) (13,137) 1.00% Senior unsecured convertible notes, net (1) $ 413,279 $ 411,863 (1) Effective interest rate for the Convertible Notes as of September 30, 2022 and December 31, 2021 was 1.5%. On December 3, 2021 and December 9, 2021, the Company completed a private offering of $375 million and $50 million over allotment, respectively, in aggregate principal amount of 1.00% Convertible Senior Notes due 2028 (the “Convertible Notes”), resulting in proceeds of $364.7 million and $48.6 million, respectively, after deducting the original issue discount of 2.75%. The Convertible Notes were issued pursuant to an indenture, dated December 3, 2021, between the Company and U.S. Bank National Association, as trustee.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The conversion rate for the Notes was initially 41.9054 shares of the Company’s common stock per $1,000 principal amount of Notes, which was equivalent to an initial conversion price of approximately $23.86 per share of common stock or 10.1 million shares of common stock. The Convertible Notes were not convertible during the nine months ended September 30, 2022 and none have been converted to date. Also, given that the average market price of the Company’s common stock has not exceeded the exercise price since inception, there was no dilutive impact for the nine months ended September 30, 2022.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36.0200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9 Months Ended</t>
        </is>
      </c>
    </row>
    <row r="2">
      <c r="B2" s="2" t="inlineStr">
        <is>
          <t>Sep. 30, 2022</t>
        </is>
      </c>
    </row>
    <row r="3">
      <c r="A3" s="3" t="inlineStr">
        <is>
          <t>Debt Disclosure [Abstract]</t>
        </is>
      </c>
      <c r="B3" s="4" t="inlineStr">
        <is>
          <t xml:space="preserve"> </t>
        </is>
      </c>
    </row>
    <row r="4">
      <c r="A4" s="4" t="inlineStr">
        <is>
          <t>Other Debt</t>
        </is>
      </c>
      <c r="B4" s="4" t="inlineStr">
        <is>
          <t>Senior Secured Credit Facility Long-term senior secured credit facility consisted of the following (in thousands): September 30, 2022 December 31, 2021 Term loan facility $ 323,550 $ 326,775 Revolving credit facility — — 323,550 326,775 Less discount and issuance costs (20,169) (23,291) Long-term portion, net of debt discount and issuance costs 303,381 303,484 Less current portion of credit facility (4,300) (4,300) Long-term senior secured facility debt, net of current portion, debt discount and issuance costs $ 299,081 $ 299,184 Senior Secured Credit Facility On October 14, 2020, the Company entered into a senior secured credit facility, which was amended on February 23, 2021 (the “First Amendment”) and again on February 26, 2021 (the “Second Amendment”). The senior secured facility consisted originally of (i) a $575 million senior secured 7-year term loan facility (the “Term Loan Facility”) and (ii) a $150 million senior secured 5-year revolving credit facility (the “Revolving Credit Facility” and, together with the Term Loan Facility, the “Senior Secured Credit Facility”). The First Amendment, in the case of Eurocurrency borrowings, lowered the London interbank offered rate floor to 50 basis points from 100 basis points and lowered the applicable margin to 325 basis points from 400 basis points per annum. This resulted in the current rate on the Term Loan Facility decreasing to 3.75% down from 5% prior to the First Amendment. The Second Amendment increased the $150.0 million Revolving Credit Facility from $150.0 million to $200.0 million. Revolving Credit Facility Under the Revolving Credit Facility, the Company had no outstanding balance as of both September 30, 2022 and December 31, 2021, respectively, $33.4 million and $13.6 million in standby letters of credit at September 30, 2022 and December 31, 2021, respectively, and availability of $166.6 million and $186.4 million at September 30, 2022 and December 31, 2021, respectively. The Revolving Credit Facility pays interest depending on the contracted rate for the loan which is either for the Eurocurrency Rate Loans at LIBOR plus 3.25% and for Base Rate Loans at the higher of the Prime Rate, 1/2 of 1% above the Federal Funds Rate or the Eurocurrency rate for the Dollar deposits for one month interest period, after giving effect to any floor plus 1%, plus 2.25%. Term Loan Facility The Term Loan Facility had a balance of $323.6 million and $326.8 million as of September 30, 2022 and December 31, 2021, respectively. The balance of the Term Loan Facility is presented in the accompanying condensed consolidated balance sheets, net of debt discount and issuance costs of $20.2 million and $23.3 million as of September 30, 2022 and December 31, 2021, respectively. The debt discount and issuance costs are being amortized using the effective interest method and the rate as of September 30, 2022 is 6.75%. The Term Loan Facility has an annual excess cash flow calculation, for which the prescribed formula did not result in requiring the Company to make an advance principal payment for the year ended December 31, 2021. Convertible debt consisted of the following (in thousands): September 30, 2022 December 31, 2021 1.00% Senior unsecured convertible notes $ 425,000 $ 425,000 Less: unamortized discount and issuance costs (11,721) (13,137) 1.00% Senior unsecured convertible notes, net (1) $ 413,279 $ 411,863 (1) Effective interest rate for the Convertible Notes as of September 30, 2022 and December 31, 2021 was 1.5%. On December 3, 2021 and December 9, 2021, the Company completed a private offering of $375 million and $50 million over allotment, respectively, in aggregate principal amount of 1.00% Convertible Senior Notes due 2028 (the “Convertible Notes”), resulting in proceeds of $364.7 million and $48.6 million, respectively, after deducting the original issue discount of 2.75%. The Convertible Notes were issued pursuant to an indenture, dated December 3, 2021, between the Company and U.S. Bank National Association, as trustee. The Convertible Notes are senior unsecured obligations of the Company and will mature on December 1, 2028, unless earlier converted, redeemed, or repurchased. The Convertible Notes bear interest at a rate of 1.00% per year, payable semiannually in arrears on June 1 and December 1 of each year, beginning on June 1, 2022. The conversion rate for the Notes was initially 41.9054 shares of the Company’s common stock per $1,000 principal amount of Notes, which was equivalent to an initial conversion price of approximately $23.86 per share of common stock or 10.1 million shares of common stock. The Convertible Notes were not convertible during the nine months ended September 30, 2022 and none have been converted to date. Also, given that the average market price of the Company’s common stock has not exceeded the exercise price since inception, there was no dilutive impact for the nine months ended September 30, 2022. Capped Calls In connection with the issuances of the Convertible Notes, the Company paid $52.9 million, in aggregate, to enter into capped call option agreements to reduce the potential dilution to holders of the Company’s common stock after a conversion of the Convertible Notes. Specifically, upon the exercise of the capped call instruments issued pursuant to the agreements (the “Capped Calls”), the Company would receive shares of its common stock equal to approximately 17.8 million shares (a) multiplied by (i) the lower of $36.0200 or the then-current market price of its common stock, less (ii) the applicable exercise price, $23.86, and (b) divided by the then-current market price of its common stock. The results of this formula are that the Company would receive more shares as the market price of its common stock exceeds the exercise price and approaches the cap, which was initially $36.0200 per share. Consequently, if the Convertible Notes are converted, then the number of shares to be issued by the Company would be effectively partially offset by the shares of common stock received by the Company under the Capped Calls as they are exercised. The formula above would be adjusted in the event of certain specified extraordinary events affecting the Company, including a merger; a tender offer; nationalization, insolvency or delisting of the Company’s common stock; changes in law; failure to deliver; insolvency filing; stock splits, combinations, dividends, repurchases or similar events; or an announcement of certain of the preceding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778</v>
      </c>
      <c r="C3" s="6" t="n">
        <v>367670</v>
      </c>
    </row>
    <row r="4">
      <c r="A4" s="4" t="inlineStr">
        <is>
          <t>Accounts receivable, net</t>
        </is>
      </c>
      <c r="B4" s="5" t="n">
        <v>485174</v>
      </c>
      <c r="C4" s="5" t="n">
        <v>236009</v>
      </c>
    </row>
    <row r="5">
      <c r="A5" s="4" t="inlineStr">
        <is>
          <t>Inventories, net</t>
        </is>
      </c>
      <c r="B5" s="5" t="n">
        <v>269775</v>
      </c>
      <c r="C5" s="5" t="n">
        <v>205653</v>
      </c>
    </row>
    <row r="6">
      <c r="A6" s="4" t="inlineStr">
        <is>
          <t>Income tax receivables</t>
        </is>
      </c>
      <c r="B6" s="5" t="n">
        <v>12765</v>
      </c>
      <c r="C6" s="5" t="n">
        <v>9052</v>
      </c>
    </row>
    <row r="7">
      <c r="A7" s="4" t="inlineStr">
        <is>
          <t>Prepaid expenses and other</t>
        </is>
      </c>
      <c r="B7" s="5" t="n">
        <v>41309</v>
      </c>
      <c r="C7" s="5" t="n">
        <v>33649</v>
      </c>
    </row>
    <row r="8">
      <c r="A8" s="4" t="inlineStr">
        <is>
          <t>Total current assets</t>
        </is>
      </c>
      <c r="B8" s="5" t="n">
        <v>871801</v>
      </c>
      <c r="C8" s="5" t="n">
        <v>852033</v>
      </c>
    </row>
    <row r="9">
      <c r="A9" s="4" t="inlineStr">
        <is>
          <t>Property, plant and equipment, net</t>
        </is>
      </c>
      <c r="B9" s="5" t="n">
        <v>20024</v>
      </c>
      <c r="C9" s="5" t="n">
        <v>10692</v>
      </c>
    </row>
    <row r="10">
      <c r="A10" s="4" t="inlineStr">
        <is>
          <t>Goodwill</t>
        </is>
      </c>
      <c r="B10" s="5" t="n">
        <v>359629</v>
      </c>
      <c r="C10" s="5" t="n">
        <v>69727</v>
      </c>
    </row>
    <row r="11">
      <c r="A11" s="4" t="inlineStr">
        <is>
          <t>Other intangible assets, net</t>
        </is>
      </c>
      <c r="B11" s="5" t="n">
        <v>384084</v>
      </c>
      <c r="C11" s="5" t="n">
        <v>174753</v>
      </c>
    </row>
    <row r="12">
      <c r="A12" s="4" t="inlineStr">
        <is>
          <t>Deferred tax assets</t>
        </is>
      </c>
      <c r="B12" s="5" t="n">
        <v>18785</v>
      </c>
      <c r="C12" s="5" t="n">
        <v>9345</v>
      </c>
    </row>
    <row r="13">
      <c r="A13" s="4" t="inlineStr">
        <is>
          <t>Other assets</t>
        </is>
      </c>
      <c r="B13" s="5" t="n">
        <v>27502</v>
      </c>
      <c r="C13" s="5" t="n">
        <v>26429</v>
      </c>
    </row>
    <row r="14">
      <c r="A14" s="4" t="inlineStr">
        <is>
          <t>Total assets</t>
        </is>
      </c>
      <c r="B14" s="5" t="n">
        <v>1681825</v>
      </c>
      <c r="C14" s="5" t="n">
        <v>1142979</v>
      </c>
    </row>
    <row r="15">
      <c r="A15" s="3" t="inlineStr">
        <is>
          <t>Current liabilities</t>
        </is>
      </c>
      <c r="B15" s="4" t="inlineStr">
        <is>
          <t xml:space="preserve"> </t>
        </is>
      </c>
      <c r="C15" s="4" t="inlineStr">
        <is>
          <t xml:space="preserve"> </t>
        </is>
      </c>
    </row>
    <row r="16">
      <c r="A16" s="4" t="inlineStr">
        <is>
          <t>Accounts payable</t>
        </is>
      </c>
      <c r="B16" s="5" t="n">
        <v>199358</v>
      </c>
      <c r="C16" s="5" t="n">
        <v>91392</v>
      </c>
    </row>
    <row r="17">
      <c r="A17" s="4" t="inlineStr">
        <is>
          <t>Accounts payable - related party</t>
        </is>
      </c>
      <c r="B17" s="5" t="n">
        <v>478</v>
      </c>
      <c r="C17" s="5" t="n">
        <v>610</v>
      </c>
    </row>
    <row r="18">
      <c r="A18" s="4" t="inlineStr">
        <is>
          <t>Accrued expenses and other</t>
        </is>
      </c>
      <c r="B18" s="5" t="n">
        <v>91102</v>
      </c>
      <c r="C18" s="5" t="n">
        <v>38494</v>
      </c>
    </row>
    <row r="19">
      <c r="A19" s="4" t="inlineStr">
        <is>
          <t>Accrued warranty reserve</t>
        </is>
      </c>
      <c r="B19" s="5" t="n">
        <v>4237</v>
      </c>
      <c r="C19" s="5" t="n">
        <v>3192</v>
      </c>
    </row>
    <row r="20">
      <c r="A20" s="4" t="inlineStr">
        <is>
          <t>Income tax payable</t>
        </is>
      </c>
      <c r="B20" s="5" t="n">
        <v>10587</v>
      </c>
      <c r="C20" s="5" t="n">
        <v>60</v>
      </c>
    </row>
    <row r="21">
      <c r="A21" s="4" t="inlineStr">
        <is>
          <t>Deferred revenue</t>
        </is>
      </c>
      <c r="B21" s="5" t="n">
        <v>154692</v>
      </c>
      <c r="C21" s="5" t="n">
        <v>99575</v>
      </c>
    </row>
    <row r="22">
      <c r="A22" s="4" t="inlineStr">
        <is>
          <t>Current portion of contingent consideration</t>
        </is>
      </c>
      <c r="B22" s="5" t="n">
        <v>0</v>
      </c>
      <c r="C22" s="5" t="n">
        <v>1773</v>
      </c>
    </row>
    <row r="23">
      <c r="A23" s="4" t="inlineStr">
        <is>
          <t>Current portion of debt</t>
        </is>
      </c>
      <c r="B23" s="5" t="n">
        <v>47686</v>
      </c>
      <c r="C23" s="5" t="n">
        <v>4300</v>
      </c>
    </row>
    <row r="24">
      <c r="A24" s="4" t="inlineStr">
        <is>
          <t>Other current liabilities</t>
        </is>
      </c>
      <c r="B24" s="5" t="n">
        <v>4981</v>
      </c>
      <c r="C24" s="5" t="n">
        <v>5909</v>
      </c>
    </row>
    <row r="25">
      <c r="A25" s="4" t="inlineStr">
        <is>
          <t>Total current liabilities</t>
        </is>
      </c>
      <c r="B25" s="5" t="n">
        <v>513121</v>
      </c>
      <c r="C25" s="5" t="n">
        <v>245305</v>
      </c>
    </row>
    <row r="26">
      <c r="A26" s="3" t="inlineStr">
        <is>
          <t>Long-term liabilities</t>
        </is>
      </c>
      <c r="B26" s="4" t="inlineStr">
        <is>
          <t xml:space="preserve"> </t>
        </is>
      </c>
      <c r="C26" s="4" t="inlineStr">
        <is>
          <t xml:space="preserve"> </t>
        </is>
      </c>
    </row>
    <row r="27">
      <c r="A27" s="4" t="inlineStr">
        <is>
          <t>Deferred tax liability</t>
        </is>
      </c>
      <c r="B27" s="5" t="n">
        <v>74139</v>
      </c>
      <c r="C27" s="5" t="n">
        <v>0</v>
      </c>
    </row>
    <row r="28">
      <c r="A28" s="4" t="inlineStr">
        <is>
          <t>Contingent consideration, net of current portion</t>
        </is>
      </c>
      <c r="B28" s="5" t="n">
        <v>7113</v>
      </c>
      <c r="C28" s="5" t="n">
        <v>12804</v>
      </c>
    </row>
    <row r="29">
      <c r="A29" s="4" t="inlineStr">
        <is>
          <t>Other long-term liabilities</t>
        </is>
      </c>
      <c r="B29" s="5" t="n">
        <v>9113</v>
      </c>
      <c r="C29" s="5" t="n">
        <v>5557</v>
      </c>
    </row>
    <row r="30">
      <c r="A30" s="4" t="inlineStr">
        <is>
          <t>Long-term warranty</t>
        </is>
      </c>
      <c r="B30" s="5" t="n">
        <v>3852</v>
      </c>
      <c r="C30" s="5" t="n">
        <v>0</v>
      </c>
    </row>
    <row r="31">
      <c r="A31" s="4" t="inlineStr">
        <is>
          <t>Long-term debt, net of current portion</t>
        </is>
      </c>
      <c r="B31" s="5" t="n">
        <v>725109</v>
      </c>
      <c r="C31" s="5" t="n">
        <v>711056</v>
      </c>
    </row>
    <row r="32">
      <c r="A32" s="4" t="inlineStr">
        <is>
          <t>Total long-term liabilities</t>
        </is>
      </c>
      <c r="B32" s="5" t="n">
        <v>819326</v>
      </c>
      <c r="C32" s="5" t="n">
        <v>729417</v>
      </c>
    </row>
    <row r="33">
      <c r="A33" s="4" t="inlineStr">
        <is>
          <t>Total liabilities</t>
        </is>
      </c>
      <c r="B33" s="5" t="n">
        <v>1332447</v>
      </c>
      <c r="C33" s="5" t="n">
        <v>974722</v>
      </c>
    </row>
    <row r="34">
      <c r="A34" s="4" t="inlineStr">
        <is>
          <t>Commitments and contingencies (Note 16)</t>
        </is>
      </c>
      <c r="B34" s="4" t="inlineStr">
        <is>
          <t xml:space="preserve"> </t>
        </is>
      </c>
      <c r="C34" s="4" t="inlineStr">
        <is>
          <t xml:space="preserve"> </t>
        </is>
      </c>
    </row>
    <row r="35">
      <c r="A35" s="4" t="inlineStr">
        <is>
          <t>Series A Redeemable Perpetual Preferred Stock of $0.001 par value - 500,000 authorized; 400,000 and 350,000 shares issued as of September 30, 2022 and December 31, 2021, respectively; liquidation preference of $400.0 million and $350.0 million as of September 30, 2022 and December 31, 2021, respectively</t>
        </is>
      </c>
      <c r="B35" s="5" t="n">
        <v>287561</v>
      </c>
      <c r="C35" s="5" t="n">
        <v>237462</v>
      </c>
    </row>
    <row r="36">
      <c r="A36" s="3" t="inlineStr">
        <is>
          <t>Stockholders’ equity (deficit)</t>
        </is>
      </c>
      <c r="B36" s="4" t="inlineStr">
        <is>
          <t xml:space="preserve"> </t>
        </is>
      </c>
      <c r="C36" s="4" t="inlineStr">
        <is>
          <t xml:space="preserve"> </t>
        </is>
      </c>
    </row>
    <row r="37">
      <c r="A37" s="4" t="inlineStr">
        <is>
          <t>Preferred stock of $0.001 par value - 4,500,000 shares authorized; none issued as of September 30, 2022 and December 31, 2021</t>
        </is>
      </c>
      <c r="B37" s="5" t="n">
        <v>0</v>
      </c>
      <c r="C37" s="5" t="n">
        <v>0</v>
      </c>
    </row>
    <row r="38">
      <c r="A38" s="4" t="inlineStr">
        <is>
          <t>Common stock of $0.001 par value - 1,000,000,000 shares authorized; 150,334,261 and 135,026,940 shares issued as of September 30, 2022 and December 31, 2021, respectively</t>
        </is>
      </c>
      <c r="B38" s="5" t="n">
        <v>150</v>
      </c>
      <c r="C38" s="5" t="n">
        <v>135</v>
      </c>
    </row>
    <row r="39">
      <c r="A39" s="4" t="inlineStr">
        <is>
          <t>Additional paid-in capital</t>
        </is>
      </c>
      <c r="B39" s="5" t="n">
        <v>392862</v>
      </c>
      <c r="C39" s="5" t="n">
        <v>202562</v>
      </c>
    </row>
    <row r="40">
      <c r="A40" s="4" t="inlineStr">
        <is>
          <t>Accumulated deficit</t>
        </is>
      </c>
      <c r="B40" s="5" t="n">
        <v>-258360</v>
      </c>
      <c r="C40" s="5" t="n">
        <v>-271902</v>
      </c>
    </row>
    <row r="41">
      <c r="A41" s="4" t="inlineStr">
        <is>
          <t>Accumulated other comprehensive income</t>
        </is>
      </c>
      <c r="B41" s="5" t="n">
        <v>-72835</v>
      </c>
      <c r="C41" s="5" t="n">
        <v>0</v>
      </c>
    </row>
    <row r="42">
      <c r="A42" s="4" t="inlineStr">
        <is>
          <t>Total stockholders’ equity (deficit)</t>
        </is>
      </c>
      <c r="B42" s="5" t="n">
        <v>61817</v>
      </c>
      <c r="C42" s="5" t="n">
        <v>-69205</v>
      </c>
    </row>
    <row r="43">
      <c r="A43" s="4" t="inlineStr">
        <is>
          <t>Total liabilities, redeemable perpetual preferred stock and stockholders’ equity</t>
        </is>
      </c>
      <c r="B43" s="6" t="n">
        <v>1681825</v>
      </c>
      <c r="C43" s="6" t="n">
        <v>1142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Perpetual Preferred Stock</t>
        </is>
      </c>
      <c r="B4" s="4" t="inlineStr">
        <is>
          <t>Redeemable Perpetual Preferred Stock Series A Redeemable Perpetual Preferred Stock On August 10, 2021, the Company entered into a Securities Purchase Agreement (the “Securities Purchase Agreement”) pursuant to which, on August 11, 2021, the Company issued and sold to certain investors (the “Purchasers”) 350,000 shares of its newly designated Series A Redeemable Perpetual Preferred Stock and 7,098,765 shares of the Company’s common stock for an aggregate purchase price of $346.0 million (the “Initial Closing”). Further, pursuant to the Securities Purchase Agreement, on September 27, 2021, the Company issued and sold to the Purchasers 776,235 shares of common stock for an aggregate purchase price of $776.0 (the “Prepaid Forward Contract”). The Company used net proceeds from the Initial Closing to repay the entire $102.0 million amount outstanding under its existing Revolving Credit Facility and prepay $100.0 million under the Company’s Term Loan Facility. Additionally, the Securities Purchase Agreement entitles the Purchasers to designate one representative to be appointed to the Company’s board of directors (the “Board”) and to appoint three non-voting observers to the Board, in each case until such time as the Purchasers no longer beneficially own shares of the Series A Redeemable Perpetual Preferred Stock with at least $100 million aggregate Liquidation Preference (as defined below). The Series A Redeemable Perpetual Preferred Stock has no maturity date. On January 7, 2022, the Company issued and sold to the Purchasers 50,000 shares of Series A Redeemable Perpetual Preferred Stock and 1,125,000 shares of the Company’s common stock in an additional closing for an aggregate purchase price of $49.4 million (the “Additional Closing”). Additional Closings The Securities Purchase Agreement gives the Company the option to require the Purchasers to purchase, in one or more additional closings, up to 150,000 shares of Series A Redeemable Perpetual Preferred Stock until June 30, 2023 and up to 3,375,000 shares of common stock (or up to 6,100,000 shares of common stock in the event of certain price-related adjustments) (subject to certain equitable adjustments pursuant to any stock dividend, stock split, stock combination, reclassification or similar transaction) for an aggregate purchase price up to $148.0 million (the “Delayed Draw Commitment”). This commitment has been reduced by the Additional Closing. The Company evaluated the accounting for the instruments issued in the Securities Purchase Agreement and determined the Series A Redeemable Perpetual Preferred Stock and common stock issued in the Initial Closing, as well as the Prepaid Forward Contract, and Delayed Draw Commitment are freestanding instruments accounted for in equity. The Series A Redeemable Perpetual Preferred Stock is recorded in temporary equity on the condensed consolidated balance sheets as it has redemption features upon certain triggering events that are outside the Company’s control, such as a fundamental change. The proceeds of the Series A Redeemable Perpetual Preferred Stock, transactions costs and discount of $334.6 million have been allocated to each instrument based on its relative fair value. At the Initial Closing date, $229.8 million was allocated to the Series A Redeemable Perpetual Preferred Stock, $105.4 million to common stock, $12.4 million to the Delayed Draw Commitment, which was recorded as a debit to additional paid-in capital, and $11.7 million to the Prepaid Forward Contract. The Additional Closing carried issuance and original issuance discount costs of $1.3 million. The net proceeds were allocated amongst the Series A Redeemable Perpetual Preferred Stock and common stock based on the proceeds of $33.1 million and $15.9 million, respectively. Dividends On or prior to the fifth anniversary of the Initial Closing, the Company may pay dividends on the Series A Redeemable Perpetual Preferred Stock either in cash at the then-applicable Cash Regular Dividend Rate (as defined below), through accrual to the Liquidation Preference at the Accrued Regular Dividend Rate (as defined below) of 6.25% (the “Permitted Accrued Dividends”) or a combination thereof. Following the fifth anniversary of the Initial Closing, dividends ar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s of the Series A Redeemable Perpetual Preferred Stock, will pay 100% of the amount of Default Accrued Dividends by delivering to such holder a number of shares of the Company’s common stock equal to the quotient of (i) the amount of Default Accrued Dividends divided by (ii) 95% of the 30-day VWAP of the Company’s common stock. As used herein, “Liquidation Preference” means, with respect to any shares of the Series A Redeemable Perpetual Preferred Stock, the initial liquidation preference of $1000 per share plus any accrued dividends of such share as the time of the determination. The “Cash Regular Dividend Rate” of the Series A Redeemable Perpetual Preferred Stock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Redeemable Perpetual Preferred Stock means 6.25% per annum on the Liquidation Preference. There are no Permitted Accrued Dividends accrued as of September 30, 2022 with dividends paid for the nine months ended September 30, 2022 $18.7 million (the “Q3 Dividend Payment”). Permitted Accrued Dividends resulted in 13 shares of the Series A Redeemable Perpetual Preferred Stock being issued as of September 30, 2022 which were settled with the Q3 Dividend Payment and no longer outstanding. Dividends declared and paid as of December 31, 2021 were $8.2 million. The shares of Series A Redeemable Perpetual Preferred Stock have similar characteristics of an “Increasing Rate Security” as described by SEC Staff Accounting Bulletin Topic 5Q, Increasing Rate Preferred Stock . As a result, the discount on Series A Redeemable Perpetual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Redeemable Perpetual Preferred Stock by a corresponding amount. The discount of $120.2 million is therefore being amortized over five years using the effective yield method. The amortization in each period is the amount which, together with the stated dividend in the period, results in a constant rate of effective cost with regard to the carrying amount of the Series A Redeemable Perpetual Preferred Stock. The Company has presented the Series A Redeemable Perpetual Preferred Stock in temporary equity and is accreting the discount on the increasing rate dividends using the effective interest method. Such accretion totaled $17.2 million for the nine months ended September 30, 2022. The Company paid the cash dividend for the three months ended September 30, 2022 of $6.3 million in dividends at a rate of 5.75% as of September 30, 2022. Fees Until June 30, 2023, the Company will pay the Purchasers a cash commitment premium on the unpurchased portion of Delayed Draw Commitment as follows: a. 0% through the six-month anniversary of the Initial Closing; b. 1.5% from the six-month anniversary of the Initial Closing through the 12-month anniversary of the Initial Closing; and c. 3.0% from the 12-month anniversary of the Initial Closing through June 30, 2023. The Company may terminate some or all of the Delayed Draw Commitment, from time to time, at its sole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Based on AS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in thousands): Three Months Ended Nine Months Ended 2022 2021 2022 2021 Over-time revenue $ 458,405 $ 128,183 $ 991,561 $ 360,581 Point in time revenue 56,619 60,503 243,914 272,861 Total revenue $ 515,024 $ 188,686 $ 1,235,475 $ 633,442 As discussed in the consolidated financial statements included in the 2021 Annual Report, contracts related to the Company’s federal investment tax credit (“ITC”) were determined to have multiple performance obligations satisfied at a point in time instead of one performance obligation satisfied over time. The disaggregated revenue information above for the nine months ended September 30, 2021 has been restated to correct this error, which resulted in $223.2 million of revenue being reclassified from over-time revenue to point in time revenue for the nine months ended September 30, 2021. Revenue recognized for the ITC-related contracts and standalone system component sales is recorded at a point in time and recognized when obligations under the terms of the contract with the Company’s customer are satisfied. Generally, this occurs with the transfer of control of the asset, which is typically upon delivery to the customer in line with shipping terms. In certain situations, the Company recognizes revenue under a bill-and-hold arrangement with its customers. When this occurs, the customers purchase material prior to the start of construction of a solar project in order to meet the Five Percent Safe Harbor test to qualify for the ITC. Because the customers lack sufficient storage capacity to accept a large amount of material prior to the start of construction, they request that the Company keep the product in its custody. The material is bundled or palletized in the Company’s warehouses, identified separately as belonging to the respective customer and is ready for immediate transport to the customer project upon customer request. Additionally, title and risk of loss has passed to the customer and the Company does not have the ability to use the product or direct it to another customer. As of September 30, 2022, the Company had no contracts with customers for the sale of goods and services that contained bill-and-hold obligations such as storage, handling and other custodial duties for the three and nine months ended September 30, 2022. Any losses incurred on point-in-time projects are recognized as the goods are delivered . Contract Balances The timing of revenue recognition, billings and cash collections results in billed accounts receivable, unbilled receivables (contract assets), and deferred revenue (contract liabilities) on the condensed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Contract assets consisting of unbilled receivables are recorded within accounts receivable on the condensed consolidated balance sheets on a contract-by-contract basis at the end of the reporting period and consisted of the following (in thousands): September 30, 2022 December 31, 2021 Unbilled receivables $ 136,953 $ 111,224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September 30, 2022 December 31, 2021 Deferred revenue $ 154,692 $ 99,575 During the nine months ended September 30, 2022, the Company converted $73.1 million in deferred revenue to revenue, which represented 73% of the prior year’s deferred revenue balance. Remaining Performanc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 xml:space="preserve">Income (Loss) Per Share The following table sets forth the computation of basic and diluted income (loss) per share (in thousands, except per share amounts): Three Months Ended Nine Months Ended 2022 2021 2022 2021 Net income (loss) $ 40,822 $ (27,561) $ 13,542 $ (28,502) Preferred dividends and accretion 12,257 5,479 36,045 5,479 Net income (loss) to common shareholders $ 28,565 $ (33,040) $ (22,503) $ (33,981) Basic: Weighted average shares 150,322 130,955 149,604 128,315 Income (loss) per share $ 0.19 $ (0.25) $ (0.15) $ (0.26) Diluted: Effect of Restricted Stock and Performance Awards 1,060 — — — Weighted average shares 151,382 130,955 149,604 128,315 Income (loss) per share $ 0.19 $ (0.25) $ (0.15) $ (0.26) Potentially dilutive common shares issuance pursuant to equity-based awards of 108,111 were not included as their effect was anti-dilutive for the three months ended September 30, 2022. Potentially dilutive common shares issuable pursuant to equity-based awards of 2,504,046 and 1,203,520 were not included for the ni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August 30, 2017, the Company filed its first amended complaint in the U.S. District Court for the District of New Mexico against Nextracker LLC, Daniel S. Shugar, Marco Garcia, Flextronics International U.S.A., Inc., Scott Graybeal and Colin Mitchell (collectively, the “Defendants”) asserting (among other claims) trade secret misappropriation, tortious interference with contract, fraud, and breach of contract (the “Nextracker Litigation”). On July 15, 2022, the Company settled its claims against Defendants for $42.8 million and received payment on August 4, 2022. On May 14, 2021, a putative class action was filed in the U.S. District Court for the Southern District of New York (the “Southern District of New York” or the “Court”) against the Company and certain officers and directors alleging violations of Sections 10(b) and 20(a) of the Securities Exchange Act of 1934, and Rule 10b-5, promulgated thereunder, and Sections 11, 12(a)(2) and 15 of the Securities Exchange Act of 1933 (“Plymouth Action”). The Plymouth Action alleges misstatements and/or omissions in the Company’s registration statements and prospectuses related to the Company’s October 2020 initial public offering (“IPO”), the Company’s December 2020 offering (the “2020 Follow-On Offering”), and the Company’s March 2021 offering (the “2021 Follow-On Offering”) during the putative class period of October 14, 2020 through May 11, 2021. On June 30, 2021, a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Keippel Action”). The Keippel Action similarly alleged misstatements and/or omissions in certain of the Company’s registration statements and prospectuses related to the Company’s IPO, the Company’s 2020 Follow-On Offering, and the Company’s 2021 Follow-On Offering during the putative class period of October 14, 2020 through May 11, 2021. On July 6, 2021, the Court entered an order that the Keippel Action was in all material respects substantially similar to the Plymouth Action that both actions arise out of the same or similar operative facts, and that the parties are substantially the same parties. The Court accordingly consolidated the Keippel Action with the Plymouth Action for all pretrial purposes and, ordered all filings to be made in the Plymouth Action. On July 16, 2021, a verified derivative complaint was filed in the Southern District of New York against certain officers and directors of the Company (“First SDNY Derivative Action”).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July 30, 2021, a second and related verified derivative complaint was filed in the Southern District of New York against certain officers and directors of the Company (“Second SDNY Derivative Action”). The complaint alleges: (1) violations of Section 14(a) of the Securities Exchange Act of 1934 for causing the issuance of a false/misleading proxy statement, (2) breach of fiduciary duty, and (3) aiding and abetting breaches of fiduciary duty. On August 24, 2021, the Second SDNY Derivative Action was consolidated with the First SDNY Derivative Action, the Court appointed co-lead counsel, and the case was temporarily stayed pending the entry of an order on all motions to dismiss directed at the pleadings filed in the Plymouth Action. The stay shall remain in effect until the later of (a) the entry of an order on any motions to dismiss the Plymouth Action or, (b) to the extent the complaint in the Plymouth Action is amended, the entry of an order on any motions to dismiss any such amended complaints in the Plymouth Action. On September 21, 2021, the Court in the Plymouth Action appointed a group comprised of institutional investors Plymouth County Retirement Association and Carpenters Pension Trust Fund for Northern California as lead plaintiff. On December 7, 2021, an amended class action complaint was filed by lead plaintiff in the Plymouth Action against the Company and certain officers and directors alleging violations of Sections 10(b) and 20(a) of the Securities Exchange Act of 1934, and Rule 10b-5, promulgated thereunder, and Sections 11, 12(a)(2), and 15 of the Securities Exchange Act of 1933, on behalf of a putative class of persons and entities that purchased or otherwise acquired the Company’s securities during the period from October 14, 2020 through May 11, 2021 (the “Consolidated Amended Complaint”). The Consolidated Amended Complaint alleges misstatements and/or omissions in: (1) certain of the Company’s registration statements and prospectuses related to the Company’s IPO, the Company’s 2020 Follow-On Offering, and the Company’s 2021 Follow-On Offering; (2) in the Company’s Annual Report on Form 10-K and associated press release announcing results for the fourth quarter and full fiscal year 2020; and (3) in the Company’s November 5, 2020 and March 9, 2021 earnings calls. On August 17, 2022, the Court in the Plymouth Action set a briefing schedule for any motion to dismiss with the opening motion and supporting memorandum to be filed on or before October 17, 2022, any opposition to be filed on or before December 16, 2022, and any reply in support of the motion to be filed on or before January 16, 2023. The Company and other defendants in the Plymouth Action filed a joint motion to dismiss the Consolidated Amended Complaint on October 17, 2022. On August 3, 2022, a verified derivative complaint was filed in the Court of Chancery of the State of Delaware (the “Court of Chancery”) against certain officers and directors of the Company, asserting claims for: (1) breach of fiduciary duty and (2) unjust enrichment (“First Delaware Derivative Action”). On August 11, 2022, a second verified derivative complaint was filed against certain officers and directors of the Company Court of Chancery, asserting claims for: (1) breach of fiduciary duty; (2) aiding and abetting breaches of fiduciary duty; (3) waste of corporate assets; (4) unjust enrichment; (5) insider selling; and (6) aiding and abetting insider selling (“Second Delaware Derivative Action”). On September 2, 2022, the Second Delaware Derivative Action was consolidated with the First Delaware Derivative Action, the Court of Chancery appointed co-lead counsel, and the case was temporarily stayed pending the entry of an order on all motions to dismiss directed at the pleadings filed in the Plymouth Action. The stay shall remain in effect until the later of (a) the entry of an order on the pending motion to dismiss the Consolidated Amended Complaint in the Plymouth Action, (b) to the extent the Consolidated Amended Complaint in the Plymouth Action is further amended, the entry of an order on any motions to dismiss any such amended complaints in the Plymouth Action, or (c) the public announcement of a settlement of the Plymouth Action. At this time the Company believes that the likelihood of any material loss related to these matters is remote given the preliminary stage of the claims and strength of the defenses. The Company has not recorded any material loss contingency in the condensed consolidated balance sheets as of September 30, 2022 or December 31, 2021. Contingent Consideration Tax Receivable Agreement Concurrent with the Former Parent’s acquisition of Array Technologies Patent Holdings Co., LLC on July 8, 2016, Array Tech, Inc. entered into a Tax Receivable Agreement (the “TRA”) with the former majority shareholder of Array. The TRA is valued based on the future expected payments under the agreement. The TRA provides for the payment by Array Tech, Inc. to the former owners for certain federal, state, local and non-U.S. tax benefits deemed realized in post-closing taxable periods by Array, from the use of certain deductions generated by the increase in the tax value of the developed technology. The TRA is accounted for as contingent consideration and subsequent changes in fair value of the contingent liability are recognized in contingent consideration in the condensed consolidated statements of operations. As of September 30, 2022 and December 31, 2021, the fair value of the TRA was $7.1 million and $14.6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The following table summarizes the liability related to the estimated TRA (in thousands): Three Months Ended Nine Months Ended 2022 2021 2022 2021 Beginning balance $ 7,686 $ 12,016 $ 14,577 $ 19,691 Payments — — (1,483) (7,810) Fair value adjustment (573) 936 (5,981) 1,071 Ending balance $ 7,113 $ 12,952 $ 7,113 $ 12,952 The TRA liability requires significant judgment and is classified as Level 3 in the fair value hierarchy. Surety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the estimated fair values of debt financial instruments were as follows (in thousands): September 30, 2022 December 31, 2021 Carrying Value Fair Value Carrying Value Fair Value Convertible Notes $ 413,279 $ 381,625 $ 411,863 $ 410,771 The carrying values of the Revolving Credit Facility recorded in long-term debt on the condensed consolidated balance sheets approximate fair value due to the variable interest rate. The fair value of the Convertible Notes is estimated using Level 2 inputs, as they are not registered securities nor listed on any securities exchange but may be traded by qualified institutional buy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2020 Plan On October 14, 2020, the Company’s 2020 Equity Incentive Plan (the “2020 Plan”) became effective. The 2020 Plan authorized 6,683,919 new shares, subject to adjustments pursuant to the 2020 Plan. During the nine months ended September 30, 2022, the Company granted an aggregate of 1,433,829 restricted stock units (“RSUs”) to employees and board of director members and 466,916 performance stock units (“PSUs”) to certain executives. The fair value of the RSUs is determined using the market value of common stock on the grant date. The PSUs cliff vest after three years and upon meeting certain revenue and adjusted EPS targets. The PSUs also contain a modifier based on the total stock return (TSR) compared to a certain index which modifies the number of PSUs that vest. The PSUs were valued using a Monte-Carlo simulation method with a volatility assumption of 66% - 79%, risk free interest rate of 0.28% - 2.79% based on the United States Treasury Constant Maturity rates and no dividends paid assumption. Activity under the 2020 Plan was as follows: RSUs Number of Shares Weighted Average Grant Date Fair Value Unvested, December 31, 2021 930,409 $ 21.66 Granted 1,433,829 $ 10.16 Vested (278,792) $ 18.68 Forfeited (127,325) $ 18.50 Unvested, September 30, 2022 1,958,121 $ 13.97 PSUs Number of Shares Weighted Average Grant Date Fair Value Unvested, December 31, 2021 147,687 $ 27.75 Granted 466,916 $ 10.88 Vested — $ — Forfeited (68,678) $ 30.74 Unvested, September 30, 2022 545,925 $ 12.95 Class B Units and Class C Units of Former Parent The Company accounted for equity grants to employees of Class B Units and Class C Units (collectively, the “Units”) of Former Parent as equity-based compensation under ASC 718, Compensation-Stock Compensation . The Units contain vesting provisions as defined in the agreement. Vested Units do not forfeit upon termination and represent a residual interest in Former Parent. Equity-based compensation cost is measured at the grant date fair value and is recognized on a straight-line basis over the requisite service period, including those Units with graded vesting with a corresponding credit to additional paid-in capital as a capital contribution from Former Parent. However, the amount of equity-based compensation at any date is equal to the portion of the grant date value of the award that is vested. The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and May 19, 2020, Former Parent issued 22,326,653 and 4,344,941, respectively, Class B Units to certain employees of the Company. On March 28, 2020, Former Parent issued 1,000 Class C Units to a member of the board of directors of Array Technologies, Inc. On March 23, 2021, in connection with the closing of the 2021 Follow-On Offering, all of the outstanding Class B Units of Former Parent were immediately vested per the terms of the equity awards, resulting in the Company accelerating the recognition of equity-based compensation of $8.9 million for the nine months ended September 30, 2021. For the three months ended September 30, 2022 and 2021, the Company recognized $4.2 million and $2.2 million in equity-based compensation, respectively. For the nine months ended September 30, 2022 and 2021, the Company recognized $11.7 million and $14.3 million in equity-based compensation, respectively. As of September 30, 2022, the Company had $23.0 million of unrecognized compensation costs related to RSUs and PSUs which is expected to be recognized over a period of 2 years. There were 76,936 and 196,003 forfeitures during the three and nine months ended September 30, 2022 and 18,772 and 79,277 forfeitures during the three and nine months ended September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ccounts Payable-Related Party The Company had $0.5 million and $0.6 million as of September 30, 2022 and December 31, 2021, respectively, of accounts payable-related party with the former shareholders of Array. The payables relate to a federal tax refund related to the pre-acquisition periods and restricted cash related to Former Parent’s acquisition of the Company which were due to the sellers of Array upon release of the restriction offset by a receivable related to a sales/use tax audit from the pre-acquisition period for which the seller provided the Company with indemnification. Tax Receivable Agreement See Note 16 – Commitments and Contingencies – Tax Receivabl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Historically, the Company managed its business on the basis of one operating and reportable segment. During the nine months ended September 30, 2022, the Company changed its reportable segments as a result of the STI Acquisition; the Company now operates as two segments; Array Legacy Operations and STI Operations. The following table provides a reconciliation of certain financial information for the Company’s reportable segments to information presented in its condensed consolidated financial statements for the three and nine months ended September 30, 2022 and 2021 and as of September 30, 2022 and December 31, 2021 (in thousands): Three Months Ended September 30, 2022 Three Months Ended September 30, 2021 Array Legacy Operations STI Operations Total Array Legacy Operations Revenue $ 400,463 $ 114,561 $ 515,024 $ 188,686 Gross Profit $ 63,921 $ 16,302 $ 80,223 $ 5,897 Nine Months Ended September 30, 2022 Nine Months Ended September 30, 2021 Array Legacy Operations STI Operations Total Array Legacy Operations Revenue $ 998,292 $ 237,183 $ 1,235,475 $ 633,442 Gross Profit $ 119,029 $ 27,727 $ 146,756 $ 72,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and Presentation</t>
        </is>
      </c>
      <c r="B4" s="4" t="inlineStr">
        <is>
          <t>Basis of Accounting and PresentationThe accompanying unaudited condensed consolidated financial statements have been prepared on the accrual basis of accounting in accordance with accounting principles generally accepted in the United States of America (“U.S. GAAP”), pursuant to the rules and regulations of the Securities and Exchange Commission (the “SEC”). The unaudited interim financial statements have been prepared on the same basis as the audited annual financial statements and, in the opinion of management, reflect all adjustments, which include only normal recurring adjustments, necessary for the fair statement of results for the interim periods reported. The results for the three and nine months ended September 30, 2022 are not necessarily indicative of results to be expected for the year ending December 31, 2022 or any other interim periods, or any future year or period. The balance sheet as of December 31, 2021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Annual Report on Form 10-K filed with the SEC on April 6, 2022, as amended by the Form 10-K/A filed with the SEC on April 6, 2022 (the “2021 Annual Report”).</t>
        </is>
      </c>
    </row>
    <row r="5">
      <c r="A5" s="4" t="inlineStr">
        <is>
          <t>Principles of Consolidation</t>
        </is>
      </c>
      <c r="B5" s="4" t="inlineStr">
        <is>
          <t>Principles of Consolidation The condensed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evaluation for any impairment of goodwill, impairment of long-lived assets, fair value of contingent consideration, Series A Redeemable Perpetual Preferred Stock and the related future tranche, allowance for credit losses, reserve for excess or obsolete inventories, valuation of deferred tax assets and warranty reserve.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t>
        </is>
      </c>
    </row>
    <row r="7">
      <c r="A7" s="4" t="inlineStr">
        <is>
          <t>Impact of COVID-19 Pandemic and Impact of the Ongoing Conflict in Ukraine</t>
        </is>
      </c>
      <c r="B7" s="4" t="inlineStr">
        <is>
          <t>Impact of COVID-19 Pandemic The Company continues to closely monitor the ongoing impact of the COVID-19 pandemic in all the locations where it operates. The Company’s priority remains the welfare of its employees. The Company expects persistent waves of COVID-19, including variants of the virus, to remain a headwind into the near future. The duration and extent to which it will continue to adversely impact the Company’s business and results of operations remain uncertain and could be material. The Company believes it has sufficient liquidity and financing options available and expects to have sufficient liquidity to operate for the next 12 months. The Company expects to use cash generated from operations and if needed, can access funds from the Revolving Credit Facility (as defined below). The Company also has $100 million in delayed draw ability under the Series A Redeemable Perpetual Preferred Stock (as defined below) future draw commitment; however, such a draw would increase the Company’s dividend obligations and outstanding common stock and failure to draw the delayed commitments will result in interest expense payable by the Company. See Note 13 – Redeemable Perpetual Preferred Stock . The Revolving Credit Facility has $166.6 million of availability. Impact of the Ongoing Conflict in Ukraine The ongoing conflict in Ukraine has reduced the availability of material that can be sourced in Europe and, as a result, increased logistics costs for the procurement of certain inputs and materials used in our products. We do not know ultimate severity or duration of the conflict in Ukraine, but we continue to monitor the situation and evaluate our procurement strategy and supply chain as to reduce any negative impact on our business, financial condition and results of operations.</t>
        </is>
      </c>
    </row>
    <row r="8">
      <c r="A8" s="4" t="inlineStr">
        <is>
          <t>Inflation</t>
        </is>
      </c>
      <c r="B8" s="4" t="inlineStr">
        <is>
          <t>Inflation The Company could see an impact from elevated inflation and other operating costs. Interest rates have increased quickly and substantially as central banks in developed countries raise interest rates in an effort to subdue inflation, while government deficits and debt remain at high levels in many global markets. The eventual implications of higher government deficits and debt, tighter monetary policy, and potentially higher long-term interest rates may drive a higher cost of capital during our forecast period.</t>
        </is>
      </c>
    </row>
    <row r="9">
      <c r="A9" s="4" t="inlineStr">
        <is>
          <t>Business Combinations</t>
        </is>
      </c>
      <c r="B9" s="4" t="inlineStr">
        <is>
          <t>Business Combinations The Company accounts for its business acquisitions under the acquisition method of accounting in accordance with the Financial Accounting Standards Board’s (“FASB”) Accounting Standards Codification (“ASC”) Topic 805 Business Combinations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t>
        </is>
      </c>
    </row>
    <row r="10">
      <c r="A10" s="4" t="inlineStr">
        <is>
          <t>Foreign Currency Translation</t>
        </is>
      </c>
      <c r="B10" s="4" t="inlineStr">
        <is>
          <t>Foreign Currency Translation For non-U.S. subsidiaries that operate in a local currency environment, assets and liabilities are translated into the U.S. dollar at period end exchange rates. Income, expense and cash flow items are translated at average exchange rates prevailing during the period.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nd all other assets and liabilities are translated at period end exchange rates. Inventories charged to cost of revenue and depreciation are remeasured at historical rates, and all other income and expense items are translated at average exchange rates prevailing during the period. Gains and losses which result from remeasurement are included in earnings.</t>
        </is>
      </c>
    </row>
    <row r="11">
      <c r="A11" s="4" t="inlineStr">
        <is>
          <t>Recent Accounting Pronouncements</t>
        </is>
      </c>
      <c r="B11" s="4" t="inlineStr">
        <is>
          <t>Recent Accounting Pronouncements Adopted In October 2021, the FASB issued ASU No. 2021-08, Business Combinations (Topic 805): Accounting for Contract Assets and Contract Liabilities from Contracts with Customers (“ ASU 2021-08”). ASU 2021-08 requires the company acquiring contract assets and contract liabilities obtained in a business combination to recognize and measure them in accordance with ASC Topic 606, Revenue from Contracts with Customers (“ ASC 606”). At the acquisition date, the company acquiring the business should record related revenue, as if it had originated the contract. Before the recent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January 1, 2022. See Note 3 – Acquisition of STI for further information and disclosures related to the STI Acquisition. The standard was applied to the acquisition accounting for STI. A review of the deferred revenue of the acquiree of $20.3 million was reviewed for consistency in application with the Company’s policies and U.S. GAAP and the contract liability balance was carried over at its carrying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 (in dollars per share)</t>
        </is>
      </c>
      <c r="B3" s="7" t="n">
        <v>0.001</v>
      </c>
      <c r="C3" s="7" t="n">
        <v>0.001</v>
      </c>
    </row>
    <row r="4">
      <c r="A4" s="4" t="inlineStr">
        <is>
          <t>Authorized temporary equity stock (in shares)</t>
        </is>
      </c>
      <c r="B4" s="5" t="n">
        <v>500000</v>
      </c>
      <c r="C4" s="5" t="n">
        <v>500000</v>
      </c>
    </row>
    <row r="5">
      <c r="A5" s="4" t="inlineStr">
        <is>
          <t>Temporary equity, shares issued (in shares)</t>
        </is>
      </c>
      <c r="B5" s="5" t="n">
        <v>400000</v>
      </c>
      <c r="C5" s="5" t="n">
        <v>350000</v>
      </c>
    </row>
    <row r="6">
      <c r="A6" s="4" t="inlineStr">
        <is>
          <t>Temporary equity, liquidation preference</t>
        </is>
      </c>
      <c r="B6" s="6" t="n">
        <v>400000000</v>
      </c>
      <c r="C6" s="6" t="n">
        <v>350000000</v>
      </c>
    </row>
    <row r="7">
      <c r="A7" s="4" t="inlineStr">
        <is>
          <t>Preferred stock, par value (in dollars per share)</t>
        </is>
      </c>
      <c r="B7" s="7" t="n">
        <v>0.001</v>
      </c>
      <c r="C7" s="7" t="n">
        <v>0.001</v>
      </c>
    </row>
    <row r="8">
      <c r="A8" s="4" t="inlineStr">
        <is>
          <t>Authorized preferred stock (in shares)</t>
        </is>
      </c>
      <c r="B8" s="5" t="n">
        <v>4500000</v>
      </c>
      <c r="C8" s="5" t="n">
        <v>4500000</v>
      </c>
    </row>
    <row r="9">
      <c r="A9" s="4" t="inlineStr">
        <is>
          <t>Preferred Stock, shares issued (in shares)</t>
        </is>
      </c>
      <c r="B9" s="5" t="n">
        <v>0</v>
      </c>
      <c r="C9" s="5" t="n">
        <v>0</v>
      </c>
    </row>
    <row r="10">
      <c r="A10" s="4" t="inlineStr">
        <is>
          <t>Common stock, par value (in dollars per share)</t>
        </is>
      </c>
      <c r="B10" s="7" t="n">
        <v>0.001</v>
      </c>
      <c r="C10" s="7" t="n">
        <v>0.001</v>
      </c>
    </row>
    <row r="11">
      <c r="A11" s="4" t="inlineStr">
        <is>
          <t>Authorized common stock (in shares)</t>
        </is>
      </c>
      <c r="B11" s="5" t="n">
        <v>1000000000</v>
      </c>
      <c r="C11" s="5" t="n">
        <v>1000000000</v>
      </c>
    </row>
    <row r="12">
      <c r="A12" s="4" t="inlineStr">
        <is>
          <t>Common stock, shares issued (in shares)</t>
        </is>
      </c>
      <c r="B12" s="5" t="n">
        <v>150334261</v>
      </c>
      <c r="C12" s="5" t="n">
        <v>135026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quisition of STI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purchase price consideration</t>
        </is>
      </c>
      <c r="B4" s="4" t="inlineStr">
        <is>
          <t xml:space="preserve">The purchase price consideration to acquire STI consisted of the following (in thousands): Cash consideration for STI $ 409,647 Cash consideration for transaction expenses of STI 896 Total cash consideration 410,543 Non-cash equity consideration 200,224 Total consideration transferred 610,767 Total purchase price consideration $ 610,767 </t>
        </is>
      </c>
    </row>
    <row r="5">
      <c r="A5" s="4" t="inlineStr">
        <is>
          <t>Schedule of business acquisitions, by acquisition</t>
        </is>
      </c>
      <c r="B5" s="4" t="inlineStr">
        <is>
          <t xml:space="preserve">The following table summarizes the preliminary estimates of fair values of the assets acquired and liabilities assumed as of the Acquisition Date (in thousands): Preliminary Fair Value of Net Assets Acquired and Liabilities Assumed: Acquisition Date Measurement Adjustment September 30, 2022 Cash and cash equivalents $ 36,725 $ — $ 36,725 Accounts receivable 110,789 — 110,789 Inventories 47,517 — 47,517 Prepaid expenses and other 23,399 — 23,399 Property, plant and equipment 4,434 — 4,434 Other intangible assets 318,365 — 318,365 Other assets 325 — 325 Total assets acquired $ 541,554 $ — $ 541,554 Accounts payable 65,761 — 65,761 Deferred revenue 20,345 — 20,345 Short-term debt 44,338 — 44,338 Other liabilities 10,115 — 10,115 Income tax payable 7,576 — 7,576 Deferred tax liability 93,823 7,611 101,434 Other long-term liabilities 4,524 — 4,524 Long-term debt 12,053 — 12,053 Total liabilities assumed $ 258,535 $ 7,611 $ 266,146 Preliminary fair value of net assets acquired 283,019 275,408 Preliminary allocation to goodwill $ 327,748 $ 335,359 </t>
        </is>
      </c>
    </row>
    <row r="6">
      <c r="A6" s="4" t="inlineStr">
        <is>
          <t>Schedule of purchase price allocation</t>
        </is>
      </c>
      <c r="B6" s="4" t="inlineStr">
        <is>
          <t xml:space="preserve">The preliminary purchase price allocation includes $318.4 million of acquired identifiable intangible assets. Estimated Fair Value Estimated Weighted Average Useful Life in Years (in thousands, except useful lives) Backlog $ 51,165 1 Customer relationships 238,770 10 Trade name 28,430 20 Total $ 318,365 </t>
        </is>
      </c>
    </row>
    <row r="7">
      <c r="A7" s="4" t="inlineStr">
        <is>
          <t>Schedule of business acquisition, pro forma information</t>
        </is>
      </c>
      <c r="B7" s="4" t="inlineStr">
        <is>
          <t>The following unaudited pro forma financial information presents the combined results of operations of the Company and STI as if the acquisition had occurred on January 1, 2021, after giving effect to certain unaudited pro forma adjustments. The unaudited pro forma adjustments reflected herein include only those adjustments that are directly attributable to the STI Acquisition including amortization of intangibles, debt financing expenses and tax benefits. The unaudited pro forma financial information does not reflect any adjustments for anticipated expense savings resulting from the STI Acquisition and is not necessarily indicative of the operating results that would have actually occurred had the STI Acquisition been consummated on January 1, 2021. Three Months Ended Nine Months Ended (in millions) 2022 2021 2022 2021 Revenue $ 515.0 $ 480.1 $ 1,243.0 $ 764.8 Net income (loss) $ 52.1 $ (22.7) $ 48.7 $ (4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 receivable</t>
        </is>
      </c>
      <c r="B4" s="4" t="inlineStr">
        <is>
          <t xml:space="preserve">Accounts receivable consists of the following (in thousands): September 30, 2022 December 31, 2021 Accounts receivable $ 485,869 $ 236,149 Less: allowance for doubtful accounts (695) (140) Accounts receivable, net $ 485,174 $ 236,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urrent inventory</t>
        </is>
      </c>
      <c r="B4" s="4" t="inlineStr">
        <is>
          <t xml:space="preserve">Inventories consist of the following (in thousands): September 30, 2022 December 31, 2021 Raw materials $ 166,260 $ 85,470 Finished goods 108,597 127,598 Reserve for excess or obsolete inventory (5,082) (7,415) Total $ 269,775 $ 205,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thousands, except useful lives): Estimated Useful Lives (Years) September 30, 2022 December 31, 2021 Land N/A $ 1,563 $ 1,340 Buildings and land improvements 15-39 7,318 2,451 Manufacturing equipment 7 17,893 13,924 Furniture, fixtures and equipment 5-7 3,341 476 Vehicles 5 527 161 Hardware and software 3-5 2,487 1,683 Assets in progress 3,684 1,880 Total 36,813 21,915 Less: accumulated depreciation (16,789) (11,223) Property, plant and equipment, net $ 20,024 $ 10,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segment during the nine months ended September 30, 2022 are shown below (in thousands): Array Legacy Operations Segment STI Operations Segment Total Beginning Balance $ 69,727 $ — $ 69,727 Acquisition of STI — 335,359 $ 335,359 Foreign currency impact — (45,457) $ (45,457) Ending Balance $ 69,727 $ 289,902 $ 359,629 </t>
        </is>
      </c>
    </row>
    <row r="5">
      <c r="A5" s="4" t="inlineStr">
        <is>
          <t>Schedule of finite-lived intangible assets</t>
        </is>
      </c>
      <c r="B5" s="4" t="inlineStr">
        <is>
          <t xml:space="preserve">Other intangible assets consisted of the following (in thousands, except useful lives): Estimated Useful Lives (Years) September 30, 2022 December 31, 2021 Amortizable: Costs: Developed technology 14 $ 203,800 $ 203,800 Customer relationships 10 295,405 89,500 Backlog 1 44,132 — Trade name 20 24,518 — Total amortizable intangibles 567,855 293,300 Accumulated amortization: Developed technology 90,709 79,790 Customer relationships 70,606 49,057 Backlog 31,794 — Trade name 962 — Total accumulated amortization 194,071 128,847 Total amortizable intangibles, net 373,784 164,453 Non-amortizable costs: Trade name 10,300 10,300 Total other intangible assets, net $ 384,084 $ 174,753 </t>
        </is>
      </c>
    </row>
    <row r="6">
      <c r="A6" s="4" t="inlineStr">
        <is>
          <t>Schedule of indefinite-lived intangible assets</t>
        </is>
      </c>
      <c r="B6" s="4" t="inlineStr">
        <is>
          <t xml:space="preserve">Other intangible assets consisted of the following (in thousands, except useful lives): Estimated Useful Lives (Years) September 30, 2022 December 31, 2021 Amortizable: Costs: Developed technology 14 $ 203,800 $ 203,800 Customer relationships 10 295,405 89,500 Backlog 1 44,132 — Trade name 20 24,518 — Total amortizable intangibles 567,855 293,300 Accumulated amortization: Developed technology 90,709 79,790 Customer relationships 70,606 49,057 Backlog 31,794 — Trade name 962 — Total accumulated amortization 194,071 128,847 Total amortizable intangibles, net 373,784 164,453 Non-amortizable costs: Trade name 10,300 10,300 Total other intangible assets, net $ 384,084 $ 174,753 </t>
        </is>
      </c>
    </row>
    <row r="7">
      <c r="A7" s="4" t="inlineStr">
        <is>
          <t>Schedule of future annual amortization expense of amortizable intangible assets</t>
        </is>
      </c>
      <c r="B7" s="4" t="inlineStr">
        <is>
          <t xml:space="preserve">Estimated future annual amortization expense for the above amortizable intangible assets for the remaining periods through September 30, as follows (in thousands): Amount 2022 $ 22,365 2023 46,633 2024 45,328 2025 45,328 2026 41,021 Thereafter 173,109 $ 373,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Secured Credit Facility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Long-term senior secured credit facility consisted of the following (in thousands): September 30, 2022 December 31, 2021 Term loan facility $ 323,550 $ 326,775 Revolving credit facility — — 323,550 326,775 Less discount and issuance costs (20,169) (23,291) Long-term portion, net of debt discount and issuance costs 303,381 303,484 Less current portion of credit facility (4,300) (4,300) Long-term senior secured facility debt, net of current portion, debt discount and issuance costs $ 299,081 $ 299,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9 Months Ended</t>
        </is>
      </c>
    </row>
    <row r="2">
      <c r="B2" s="2" t="inlineStr">
        <is>
          <t>Sep. 30, 2022</t>
        </is>
      </c>
    </row>
    <row r="3">
      <c r="A3" s="3" t="inlineStr">
        <is>
          <t>Debt Disclosure [Abstract]</t>
        </is>
      </c>
      <c r="B3" s="4" t="inlineStr">
        <is>
          <t xml:space="preserve"> </t>
        </is>
      </c>
    </row>
    <row r="4">
      <c r="A4" s="4" t="inlineStr">
        <is>
          <t>Summary of convertible debt</t>
        </is>
      </c>
      <c r="B4" s="4" t="inlineStr">
        <is>
          <t>Convertible debt consisted of the following (in thousands): September 30, 2022 December 31, 2021 1.00% Senior unsecured convertible notes $ 425,000 $ 425,000 Less: unamortized discount and issuance costs (11,721) (13,137) 1.00% Senior unsecured convertible notes, net (1) $ 413,279 $ 411,863 (1) Effective interest rate for the Convertible Notes as of September 30, 2022 and December 31, 2021 was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y sales recorded over-time and sales recorded at a point in time (in thousands): Three Months Ended Nine Months Ended 2022 2021 2022 2021 Over-time revenue $ 458,405 $ 128,183 $ 991,561 $ 360,581 Point in time revenue 56,619 60,503 243,914 272,861 Total revenue $ 515,024 $ 188,686 $ 1,235,475 $ 633,442 Contract assets consisting of unbilled receivables are recorded within accounts receivable on the condensed consolidated balance sheets on a contract-by-contract basis at the end of the reporting period and consisted of the following (in thousands): September 30, 2022 December 31, 2021 Unbilled receivables $ 136,953 $ 111,224 September 30, 2022 December 31, 2021 Deferred revenue $ 154,692 $ 99,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income (loss) per share (in thousands, except per share amounts): Three Months Ended Nine Months Ended 2022 2021 2022 2021 Net income (loss) $ 40,822 $ (27,561) $ 13,542 $ (28,502) Preferred dividends and accretion 12,257 5,479 36,045 5,479 Net income (loss) to common shareholders $ 28,565 $ (33,040) $ (22,503) $ (33,981) Basic: Weighted average shares 150,322 130,955 149,604 128,315 Income (loss) per share $ 0.19 $ (0.25) $ (0.15) $ (0.26) Diluted: Effect of Restricted Stock and Performance Awards 1,060 — — — Weighted average shares 151,382 130,955 149,604 128,315 Income (loss) per share $ 0.19 $ (0.25) $ (0.15) $ (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liability related to estimated contingent consideration</t>
        </is>
      </c>
      <c r="B4" s="4" t="inlineStr">
        <is>
          <t xml:space="preserve">The following table summarizes the liability related to the estimated TRA (in thousands): Three Months Ended Nine Months Ended 2022 2021 2022 2021 Beginning balance $ 7,686 $ 12,016 $ 14,577 $ 19,691 Payments — — (1,483) (7,810) Fair value adjustment (573) 936 (5,981) 1,071 Ending balance $ 7,113 $ 12,952 $ 7,113 $ 12,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15024</v>
      </c>
      <c r="C4" s="6" t="n">
        <v>188686</v>
      </c>
      <c r="D4" s="6" t="n">
        <v>1235475</v>
      </c>
      <c r="E4" s="6" t="n">
        <v>633442</v>
      </c>
    </row>
    <row r="5">
      <c r="A5" s="4" t="inlineStr">
        <is>
          <t>Cost of revenue</t>
        </is>
      </c>
      <c r="B5" s="5" t="n">
        <v>434801</v>
      </c>
      <c r="C5" s="5" t="n">
        <v>182789</v>
      </c>
      <c r="D5" s="5" t="n">
        <v>1088719</v>
      </c>
      <c r="E5" s="5" t="n">
        <v>560872</v>
      </c>
    </row>
    <row r="6">
      <c r="A6" s="4" t="inlineStr">
        <is>
          <t>Gross profit</t>
        </is>
      </c>
      <c r="B6" s="5" t="n">
        <v>80223</v>
      </c>
      <c r="C6" s="5" t="n">
        <v>5897</v>
      </c>
      <c r="D6" s="5" t="n">
        <v>146756</v>
      </c>
      <c r="E6" s="5" t="n">
        <v>725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8911</v>
      </c>
      <c r="C8" s="5" t="n">
        <v>18493</v>
      </c>
      <c r="D8" s="5" t="n">
        <v>107881</v>
      </c>
      <c r="E8" s="5" t="n">
        <v>58279</v>
      </c>
    </row>
    <row r="9">
      <c r="A9" s="4" t="inlineStr">
        <is>
          <t>Contingent consideration</t>
        </is>
      </c>
      <c r="B9" s="5" t="n">
        <v>-572</v>
      </c>
      <c r="C9" s="5" t="n">
        <v>936</v>
      </c>
      <c r="D9" s="5" t="n">
        <v>-5981</v>
      </c>
      <c r="E9" s="5" t="n">
        <v>1071</v>
      </c>
    </row>
    <row r="10">
      <c r="A10" s="4" t="inlineStr">
        <is>
          <t>Depreciation and amortization</t>
        </is>
      </c>
      <c r="B10" s="5" t="n">
        <v>23364</v>
      </c>
      <c r="C10" s="5" t="n">
        <v>5984</v>
      </c>
      <c r="D10" s="5" t="n">
        <v>70405</v>
      </c>
      <c r="E10" s="5" t="n">
        <v>17949</v>
      </c>
    </row>
    <row r="11">
      <c r="A11" s="4" t="inlineStr">
        <is>
          <t>Total operating expenses</t>
        </is>
      </c>
      <c r="B11" s="5" t="n">
        <v>61703</v>
      </c>
      <c r="C11" s="5" t="n">
        <v>25413</v>
      </c>
      <c r="D11" s="5" t="n">
        <v>172305</v>
      </c>
      <c r="E11" s="5" t="n">
        <v>77299</v>
      </c>
    </row>
    <row r="12">
      <c r="A12" s="4" t="inlineStr">
        <is>
          <t>Income (loss) from operations</t>
        </is>
      </c>
      <c r="B12" s="5" t="n">
        <v>18520</v>
      </c>
      <c r="C12" s="5" t="n">
        <v>-19516</v>
      </c>
      <c r="D12" s="5" t="n">
        <v>-25549</v>
      </c>
      <c r="E12" s="5" t="n">
        <v>-472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expense, net</t>
        </is>
      </c>
      <c r="B14" s="5" t="n">
        <v>-399</v>
      </c>
      <c r="C14" s="5" t="n">
        <v>-297</v>
      </c>
      <c r="D14" s="5" t="n">
        <v>-27</v>
      </c>
      <c r="E14" s="5" t="n">
        <v>-497</v>
      </c>
    </row>
    <row r="15">
      <c r="A15" s="4" t="inlineStr">
        <is>
          <t>Legal settlement</t>
        </is>
      </c>
      <c r="B15" s="5" t="n">
        <v>42750</v>
      </c>
      <c r="C15" s="5" t="n">
        <v>0</v>
      </c>
      <c r="D15" s="5" t="n">
        <v>42750</v>
      </c>
      <c r="E15" s="5" t="n">
        <v>0</v>
      </c>
    </row>
    <row r="16">
      <c r="A16" s="4" t="inlineStr">
        <is>
          <t>Foreign currency gain (loss)</t>
        </is>
      </c>
      <c r="B16" s="5" t="n">
        <v>-159</v>
      </c>
      <c r="C16" s="5" t="n">
        <v>0</v>
      </c>
      <c r="D16" s="5" t="n">
        <v>1968</v>
      </c>
      <c r="E16" s="5" t="n">
        <v>0</v>
      </c>
    </row>
    <row r="17">
      <c r="A17" s="4" t="inlineStr">
        <is>
          <t>Interest expense</t>
        </is>
      </c>
      <c r="B17" s="5" t="n">
        <v>-8746</v>
      </c>
      <c r="C17" s="5" t="n">
        <v>-13109</v>
      </c>
      <c r="D17" s="5" t="n">
        <v>-23709</v>
      </c>
      <c r="E17" s="5" t="n">
        <v>-28769</v>
      </c>
    </row>
    <row r="18">
      <c r="A18" s="4" t="inlineStr">
        <is>
          <t>Total other income (expense)</t>
        </is>
      </c>
      <c r="B18" s="5" t="n">
        <v>33446</v>
      </c>
      <c r="C18" s="5" t="n">
        <v>-13406</v>
      </c>
      <c r="D18" s="5" t="n">
        <v>20982</v>
      </c>
      <c r="E18" s="5" t="n">
        <v>-29266</v>
      </c>
    </row>
    <row r="19">
      <c r="A19" s="4" t="inlineStr">
        <is>
          <t>Income (loss) before income tax (benefit) expense</t>
        </is>
      </c>
      <c r="B19" s="5" t="n">
        <v>51966</v>
      </c>
      <c r="C19" s="5" t="n">
        <v>-32922</v>
      </c>
      <c r="D19" s="5" t="n">
        <v>-4567</v>
      </c>
      <c r="E19" s="5" t="n">
        <v>-33995</v>
      </c>
    </row>
    <row r="20">
      <c r="A20" s="4" t="inlineStr">
        <is>
          <t>Income tax (benefit) expense</t>
        </is>
      </c>
      <c r="B20" s="5" t="n">
        <v>11144</v>
      </c>
      <c r="C20" s="5" t="n">
        <v>-5361</v>
      </c>
      <c r="D20" s="5" t="n">
        <v>-18109</v>
      </c>
      <c r="E20" s="5" t="n">
        <v>-5493</v>
      </c>
    </row>
    <row r="21">
      <c r="A21" s="4" t="inlineStr">
        <is>
          <t>Net income (loss)</t>
        </is>
      </c>
      <c r="B21" s="5" t="n">
        <v>40822</v>
      </c>
      <c r="C21" s="5" t="n">
        <v>-27561</v>
      </c>
      <c r="D21" s="5" t="n">
        <v>13542</v>
      </c>
      <c r="E21" s="5" t="n">
        <v>-28502</v>
      </c>
    </row>
    <row r="22">
      <c r="A22" s="4" t="inlineStr">
        <is>
          <t>Preferred dividends and accretion</t>
        </is>
      </c>
      <c r="B22" s="5" t="n">
        <v>12257</v>
      </c>
      <c r="C22" s="5" t="n">
        <v>5479</v>
      </c>
      <c r="D22" s="5" t="n">
        <v>36045</v>
      </c>
      <c r="E22" s="5" t="n">
        <v>5479</v>
      </c>
    </row>
    <row r="23">
      <c r="A23" s="4" t="inlineStr">
        <is>
          <t>Net income (loss) to common shareholders</t>
        </is>
      </c>
      <c r="B23" s="6" t="n">
        <v>28565</v>
      </c>
      <c r="C23" s="6" t="n">
        <v>-33040</v>
      </c>
      <c r="D23" s="6" t="n">
        <v>-22503</v>
      </c>
      <c r="E23" s="6" t="n">
        <v>-33981</v>
      </c>
    </row>
    <row r="24">
      <c r="A24" s="3" t="inlineStr">
        <is>
          <t>Income (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19</v>
      </c>
      <c r="C25" s="8" t="n">
        <v>-0.25</v>
      </c>
      <c r="D25" s="8" t="n">
        <v>-0.15</v>
      </c>
      <c r="E25" s="8" t="n">
        <v>-0.26</v>
      </c>
    </row>
    <row r="26">
      <c r="A26" s="4" t="inlineStr">
        <is>
          <t>Diluted (in dollars per share)</t>
        </is>
      </c>
      <c r="B26" s="8" t="n">
        <v>0.19</v>
      </c>
      <c r="C26" s="8" t="n">
        <v>-0.25</v>
      </c>
      <c r="D26" s="8" t="n">
        <v>-0.15</v>
      </c>
      <c r="E26" s="8" t="n">
        <v>-0.26</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50322</v>
      </c>
      <c r="C28" s="5" t="n">
        <v>130955</v>
      </c>
      <c r="D28" s="5" t="n">
        <v>149604</v>
      </c>
      <c r="E28" s="5" t="n">
        <v>128315</v>
      </c>
    </row>
    <row r="29">
      <c r="A29" s="4" t="inlineStr">
        <is>
          <t>Diluted (in shares)</t>
        </is>
      </c>
      <c r="B29" s="5" t="n">
        <v>151382</v>
      </c>
      <c r="C29" s="5" t="n">
        <v>130955</v>
      </c>
      <c r="D29" s="5" t="n">
        <v>149604</v>
      </c>
      <c r="E29" s="5" t="n">
        <v>128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the estimated fair values of debt financial instruments were as follows (in thousands): September 30, 2022 December 31, 2021 Carrying Value Fair Value Carrying Value Fair Value Convertible Notes $ 413,279 $ 381,625 $ 411,863 $ 410,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Activity under the 2020 Plan was as follows: RSUs Number of Shares Weighted Average Grant Date Fair Value Unvested, December 31, 2021 930,409 $ 21.66 Granted 1,433,829 $ 10.16 Vested (278,792) $ 18.68 Forfeited (127,325) $ 18.50 Unvested, September 30, 2022 1,958,121 $ 13.97 PSUs Number of Shares Weighted Average Grant Date Fair Value Unvested, December 31, 2021 147,687 $ 27.75 Granted 466,916 $ 10.88 Vested — $ — Forfeited (68,678) $ 30.74 Unvested, September 30, 2022 545,925 $ 1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certain financial information for the Company’s reportable segments to information presented in its condensed consolidated financial statements for the three and nine months ended September 30, 2022 and 2021 and as of September 30, 2022 and December 31, 2021 (in thousands): Three Months Ended September 30, 2022 Three Months Ended September 30, 2021 Array Legacy Operations STI Operations Total Array Legacy Operations Revenue $ 400,463 $ 114,561 $ 515,024 $ 188,686 Gross Profit $ 63,921 $ 16,302 $ 80,223 $ 5,897 Nine Months Ended September 30, 2022 Nine Months Ended September 30, 2021 Array Legacy Operations STI Operations Total Array Legacy Operations Revenue $ 998,292 $ 237,183 $ 1,235,475 $ 633,442 Gross Profit $ 119,029 $ 27,727 $ 146,756 $ 72,5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Organization and Business - Narrative (Details) - segment</t>
        </is>
      </c>
      <c r="B1" s="2" t="inlineStr">
        <is>
          <t>9 Months Ended</t>
        </is>
      </c>
      <c r="D1" s="2" t="inlineStr">
        <is>
          <t>12 Months Ended</t>
        </is>
      </c>
    </row>
    <row r="2">
      <c r="B2" s="2" t="inlineStr">
        <is>
          <t>Sep. 30, 2022</t>
        </is>
      </c>
      <c r="C2" s="2" t="inlineStr">
        <is>
          <t>Sep. 30, 2022</t>
        </is>
      </c>
      <c r="D2" s="2" t="inlineStr">
        <is>
          <t>Dec. 31, 2021</t>
        </is>
      </c>
      <c r="E2" s="2" t="inlineStr">
        <is>
          <t>Jan. 1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1</v>
      </c>
      <c r="E4" s="4" t="inlineStr">
        <is>
          <t xml:space="preserve"> </t>
        </is>
      </c>
    </row>
    <row r="5">
      <c r="A5" s="4" t="inlineStr">
        <is>
          <t>STI</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Percentage of share capital acquired</t>
        </is>
      </c>
      <c r="B7" s="4" t="inlineStr">
        <is>
          <t xml:space="preserve"> </t>
        </is>
      </c>
      <c r="C7" s="4" t="inlineStr">
        <is>
          <t xml:space="preserve"> </t>
        </is>
      </c>
      <c r="D7" s="4" t="inlineStr">
        <is>
          <t xml:space="preserve"> </t>
        </is>
      </c>
      <c r="E7" s="9"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Sep. 30, 2022</t>
        </is>
      </c>
      <c r="C1" s="2" t="inlineStr">
        <is>
          <t>Jan. 11, 2022</t>
        </is>
      </c>
      <c r="D1" s="2" t="inlineStr">
        <is>
          <t>Dec. 31, 2021</t>
        </is>
      </c>
      <c r="E1" s="2" t="inlineStr">
        <is>
          <t>Feb. 26, 2021</t>
        </is>
      </c>
      <c r="F1" s="2" t="inlineStr">
        <is>
          <t>Oct. 14, 2020</t>
        </is>
      </c>
    </row>
    <row r="2">
      <c r="A2" s="4" t="inlineStr">
        <is>
          <t>ST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0345000</v>
      </c>
      <c r="C4" s="6" t="n">
        <v>20345000</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6" t="n">
        <v>150000000</v>
      </c>
      <c r="F7" s="6" t="n">
        <v>150000000</v>
      </c>
    </row>
    <row r="8">
      <c r="A8" s="4" t="inlineStr">
        <is>
          <t>Available borrowing capacity</t>
        </is>
      </c>
      <c r="B8" s="5" t="n">
        <v>166600000</v>
      </c>
      <c r="C8" s="4" t="inlineStr">
        <is>
          <t xml:space="preserve"> </t>
        </is>
      </c>
      <c r="D8" s="6" t="n">
        <v>186400000</v>
      </c>
      <c r="E8" s="4" t="inlineStr">
        <is>
          <t xml:space="preserve"> </t>
        </is>
      </c>
      <c r="F8" s="4" t="inlineStr">
        <is>
          <t xml:space="preserve"> </t>
        </is>
      </c>
    </row>
    <row r="9">
      <c r="A9" s="4" t="inlineStr">
        <is>
          <t>Series A Redeemable Perpetual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1000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of STI - Narrative (Details) - USD ($)</t>
        </is>
      </c>
      <c r="C1" s="2" t="inlineStr">
        <is>
          <t>9 Months Ended</t>
        </is>
      </c>
    </row>
    <row r="2">
      <c r="B2" s="2" t="inlineStr">
        <is>
          <t>Jan. 11, 2022</t>
        </is>
      </c>
      <c r="C2" s="2" t="inlineStr">
        <is>
          <t>Sep.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emporary equity, par value (in dollars per share)</t>
        </is>
      </c>
      <c r="B4" s="4" t="inlineStr">
        <is>
          <t xml:space="preserve"> </t>
        </is>
      </c>
      <c r="C4" s="7" t="n">
        <v>0.001</v>
      </c>
      <c r="D4" s="7" t="n">
        <v>0.001</v>
      </c>
      <c r="E4" s="7" t="n">
        <v>0.001</v>
      </c>
    </row>
    <row r="5">
      <c r="A5" s="4" t="inlineStr">
        <is>
          <t>Percentage, estimated royalty rate</t>
        </is>
      </c>
      <c r="B5" s="10" t="n">
        <v>0.0125</v>
      </c>
      <c r="C5" s="4" t="inlineStr">
        <is>
          <t xml:space="preserve"> </t>
        </is>
      </c>
      <c r="D5" s="4" t="inlineStr">
        <is>
          <t xml:space="preserve"> </t>
        </is>
      </c>
      <c r="E5" s="4" t="inlineStr">
        <is>
          <t xml:space="preserve"> </t>
        </is>
      </c>
    </row>
    <row r="6">
      <c r="A6" s="4" t="inlineStr">
        <is>
          <t>Percentage, weighted average cost of capital, discount rate</t>
        </is>
      </c>
      <c r="B6" s="10" t="n">
        <v>0.152</v>
      </c>
      <c r="C6" s="4" t="inlineStr">
        <is>
          <t xml:space="preserve"> </t>
        </is>
      </c>
      <c r="D6" s="4" t="inlineStr">
        <is>
          <t xml:space="preserve"> </t>
        </is>
      </c>
      <c r="E6" s="4" t="inlineStr">
        <is>
          <t xml:space="preserve"> </t>
        </is>
      </c>
    </row>
    <row r="7">
      <c r="A7" s="4" t="inlineStr">
        <is>
          <t>SPAIN | Customer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weighted average cost of capital</t>
        </is>
      </c>
      <c r="B9" s="9" t="n">
        <v>0.15</v>
      </c>
      <c r="C9" s="4" t="inlineStr">
        <is>
          <t xml:space="preserve"> </t>
        </is>
      </c>
      <c r="D9" s="4" t="inlineStr">
        <is>
          <t xml:space="preserve"> </t>
        </is>
      </c>
      <c r="E9" s="4" t="inlineStr">
        <is>
          <t xml:space="preserve"> </t>
        </is>
      </c>
    </row>
    <row r="10">
      <c r="A10" s="4" t="inlineStr">
        <is>
          <t>SPAIN | Customer relationship for foreign sourced projec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weighted average cost of capital</t>
        </is>
      </c>
      <c r="B12" s="9" t="n">
        <v>0.14</v>
      </c>
      <c r="C12" s="4" t="inlineStr">
        <is>
          <t xml:space="preserve"> </t>
        </is>
      </c>
      <c r="D12" s="4" t="inlineStr">
        <is>
          <t xml:space="preserve"> </t>
        </is>
      </c>
      <c r="E12" s="4" t="inlineStr">
        <is>
          <t xml:space="preserve"> </t>
        </is>
      </c>
    </row>
    <row r="13">
      <c r="A13" s="4" t="inlineStr">
        <is>
          <t>SPAIN | Backlog</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ercentage of weighted average cost of capital</t>
        </is>
      </c>
      <c r="B15" s="10" t="n">
        <v>0.08500000000000001</v>
      </c>
      <c r="C15" s="4" t="inlineStr">
        <is>
          <t xml:space="preserve"> </t>
        </is>
      </c>
      <c r="D15" s="4" t="inlineStr">
        <is>
          <t xml:space="preserve"> </t>
        </is>
      </c>
      <c r="E15" s="4" t="inlineStr">
        <is>
          <t xml:space="preserve"> </t>
        </is>
      </c>
    </row>
    <row r="16">
      <c r="A16" s="4" t="inlineStr">
        <is>
          <t>SPAIN | Order backlog for foreign sourced projec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ercentage of weighted average cost of capital</t>
        </is>
      </c>
      <c r="B18" s="10" t="n">
        <v>0.075</v>
      </c>
      <c r="C18" s="4" t="inlineStr">
        <is>
          <t xml:space="preserve"> </t>
        </is>
      </c>
      <c r="D18" s="4" t="inlineStr">
        <is>
          <t xml:space="preserve"> </t>
        </is>
      </c>
      <c r="E18" s="4" t="inlineStr">
        <is>
          <t xml:space="preserve"> </t>
        </is>
      </c>
    </row>
    <row r="19">
      <c r="A19" s="4" t="inlineStr">
        <is>
          <t>BRAZIL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ercentage of weighted average cost of capital</t>
        </is>
      </c>
      <c r="B21" s="10" t="n">
        <v>0.165</v>
      </c>
      <c r="C21" s="4" t="inlineStr">
        <is>
          <t xml:space="preserve"> </t>
        </is>
      </c>
      <c r="D21" s="4" t="inlineStr">
        <is>
          <t xml:space="preserve"> </t>
        </is>
      </c>
      <c r="E21" s="4" t="inlineStr">
        <is>
          <t xml:space="preserve"> </t>
        </is>
      </c>
    </row>
    <row r="22">
      <c r="A22" s="4" t="inlineStr">
        <is>
          <t>BRAZIL | Backlog</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ercentage of weighted average cost of capital</t>
        </is>
      </c>
      <c r="B24" s="10" t="n">
        <v>0.095</v>
      </c>
      <c r="C24" s="4" t="inlineStr">
        <is>
          <t xml:space="preserve"> </t>
        </is>
      </c>
      <c r="D24" s="4" t="inlineStr">
        <is>
          <t xml:space="preserve"> </t>
        </is>
      </c>
      <c r="E24" s="4" t="inlineStr">
        <is>
          <t xml:space="preserve"> </t>
        </is>
      </c>
    </row>
    <row r="25">
      <c r="A25" s="4" t="inlineStr">
        <is>
          <t>STI</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 consideration for transaction expenses of STI</t>
        </is>
      </c>
      <c r="B27" s="6" t="n">
        <v>-896000</v>
      </c>
      <c r="C27" s="4" t="inlineStr">
        <is>
          <t xml:space="preserve"> </t>
        </is>
      </c>
      <c r="D27" s="6" t="n">
        <v>5600000</v>
      </c>
      <c r="E27" s="4" t="inlineStr">
        <is>
          <t xml:space="preserve"> </t>
        </is>
      </c>
    </row>
    <row r="28">
      <c r="A28" s="4" t="inlineStr">
        <is>
          <t>Total cash consideration</t>
        </is>
      </c>
      <c r="B28" s="6" t="n">
        <v>410543000</v>
      </c>
      <c r="C28" s="4" t="inlineStr">
        <is>
          <t xml:space="preserve"> </t>
        </is>
      </c>
      <c r="D28" s="4" t="inlineStr">
        <is>
          <t xml:space="preserve"> </t>
        </is>
      </c>
      <c r="E28" s="4" t="inlineStr">
        <is>
          <t xml:space="preserve"> </t>
        </is>
      </c>
    </row>
    <row r="29">
      <c r="A29" s="4" t="inlineStr">
        <is>
          <t>Business acquisition, equity interest issued or issuable, number of shares (in shares)</t>
        </is>
      </c>
      <c r="B29" s="5" t="n">
        <v>13894800</v>
      </c>
      <c r="C29" s="4" t="inlineStr">
        <is>
          <t xml:space="preserve"> </t>
        </is>
      </c>
      <c r="D29" s="4" t="inlineStr">
        <is>
          <t xml:space="preserve"> </t>
        </is>
      </c>
      <c r="E29" s="4" t="inlineStr">
        <is>
          <t xml:space="preserve"> </t>
        </is>
      </c>
    </row>
    <row r="30">
      <c r="A30" s="4" t="inlineStr">
        <is>
          <t>Total consideration transferred</t>
        </is>
      </c>
      <c r="B30" s="6" t="n">
        <v>610767000</v>
      </c>
      <c r="C30" s="4" t="inlineStr">
        <is>
          <t xml:space="preserve"> </t>
        </is>
      </c>
      <c r="D30" s="4" t="inlineStr">
        <is>
          <t xml:space="preserve"> </t>
        </is>
      </c>
      <c r="E30" s="4" t="inlineStr">
        <is>
          <t xml:space="preserve"> </t>
        </is>
      </c>
    </row>
    <row r="31">
      <c r="A31" s="4" t="inlineStr">
        <is>
          <t>Percentage of share capital acquired</t>
        </is>
      </c>
      <c r="B31" s="9" t="n">
        <v>1</v>
      </c>
      <c r="C31" s="4" t="inlineStr">
        <is>
          <t xml:space="preserve"> </t>
        </is>
      </c>
      <c r="D31" s="4" t="inlineStr">
        <is>
          <t xml:space="preserve"> </t>
        </is>
      </c>
      <c r="E31" s="4" t="inlineStr">
        <is>
          <t xml:space="preserve"> </t>
        </is>
      </c>
    </row>
    <row r="32">
      <c r="A32" s="4" t="inlineStr">
        <is>
          <t>Goodwill, expected tax deductible amount</t>
        </is>
      </c>
      <c r="B32" s="6" t="n">
        <v>0</v>
      </c>
      <c r="C32" s="4" t="inlineStr">
        <is>
          <t xml:space="preserve"> </t>
        </is>
      </c>
      <c r="D32" s="4" t="inlineStr">
        <is>
          <t xml:space="preserve"> </t>
        </is>
      </c>
      <c r="E32" s="4" t="inlineStr">
        <is>
          <t xml:space="preserve"> </t>
        </is>
      </c>
    </row>
    <row r="33">
      <c r="A33" s="4" t="inlineStr">
        <is>
          <t>Acquired identifiable intangible assets</t>
        </is>
      </c>
      <c r="B33" s="6" t="n">
        <v>318365000</v>
      </c>
      <c r="C33" s="6" t="n">
        <v>318365000</v>
      </c>
      <c r="D33" s="6" t="n">
        <v>318365000</v>
      </c>
      <c r="E33" s="4" t="inlineStr">
        <is>
          <t xml:space="preserve"> </t>
        </is>
      </c>
    </row>
    <row r="34">
      <c r="A34" s="4" t="inlineStr">
        <is>
          <t>Pro forma information, revenue of acquiree since acquisition date, actual</t>
        </is>
      </c>
      <c r="B34" s="4" t="inlineStr">
        <is>
          <t xml:space="preserve"> </t>
        </is>
      </c>
      <c r="C34" s="5" t="n">
        <v>237200000</v>
      </c>
      <c r="D34" s="4" t="inlineStr">
        <is>
          <t xml:space="preserve"> </t>
        </is>
      </c>
      <c r="E34" s="4" t="inlineStr">
        <is>
          <t xml:space="preserve"> </t>
        </is>
      </c>
    </row>
    <row r="35">
      <c r="A35" s="4" t="inlineStr">
        <is>
          <t>Pro forma information, net loss of acquiree since acquisition date, actual</t>
        </is>
      </c>
      <c r="B35" s="4" t="inlineStr">
        <is>
          <t xml:space="preserve"> </t>
        </is>
      </c>
      <c r="C35" s="6" t="n">
        <v>-14100000</v>
      </c>
      <c r="D35" s="4" t="inlineStr">
        <is>
          <t xml:space="preserve"> </t>
        </is>
      </c>
      <c r="E35" s="4" t="inlineStr">
        <is>
          <t xml:space="preserve"> </t>
        </is>
      </c>
    </row>
    <row r="36">
      <c r="A36" s="4" t="inlineStr">
        <is>
          <t>Series A Redeemable Perpetual Preferred Stock</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Temporary equity, par value (in dollars per share)</t>
        </is>
      </c>
      <c r="B38" s="7" t="n">
        <v>0.001</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STI - Schedule of Business Acquisitions Purchase Price Consideration (Details) - USD ($) $ in Thousands</t>
        </is>
      </c>
      <c r="C1" s="2" t="inlineStr">
        <is>
          <t>9 Months Ended</t>
        </is>
      </c>
    </row>
    <row r="2">
      <c r="B2" s="2" t="inlineStr">
        <is>
          <t>Jan. 11,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Non-cash equity consideration</t>
        </is>
      </c>
      <c r="B4" s="4" t="inlineStr">
        <is>
          <t xml:space="preserve"> </t>
        </is>
      </c>
      <c r="C4" s="6" t="n">
        <v>200224</v>
      </c>
      <c r="D4" s="6" t="n">
        <v>0</v>
      </c>
    </row>
    <row r="5">
      <c r="A5" s="4" t="inlineStr">
        <is>
          <t>ST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for STI</t>
        </is>
      </c>
      <c r="B7" s="6" t="n">
        <v>409647</v>
      </c>
      <c r="C7" s="4" t="inlineStr">
        <is>
          <t xml:space="preserve"> </t>
        </is>
      </c>
      <c r="D7" s="4" t="inlineStr">
        <is>
          <t xml:space="preserve"> </t>
        </is>
      </c>
    </row>
    <row r="8">
      <c r="A8" s="4" t="inlineStr">
        <is>
          <t>Cash consideration for transaction expenses of STI</t>
        </is>
      </c>
      <c r="B8" s="5" t="n">
        <v>896</v>
      </c>
      <c r="C8" s="6" t="n">
        <v>-5600</v>
      </c>
      <c r="D8" s="4" t="inlineStr">
        <is>
          <t xml:space="preserve"> </t>
        </is>
      </c>
    </row>
    <row r="9">
      <c r="A9" s="4" t="inlineStr">
        <is>
          <t>Total cash consideration</t>
        </is>
      </c>
      <c r="B9" s="5" t="n">
        <v>410543</v>
      </c>
      <c r="C9" s="4" t="inlineStr">
        <is>
          <t xml:space="preserve"> </t>
        </is>
      </c>
      <c r="D9" s="4" t="inlineStr">
        <is>
          <t xml:space="preserve"> </t>
        </is>
      </c>
    </row>
    <row r="10">
      <c r="A10" s="4" t="inlineStr">
        <is>
          <t>Non-cash equity consideration</t>
        </is>
      </c>
      <c r="B10" s="5" t="n">
        <v>200224</v>
      </c>
      <c r="C10" s="4" t="inlineStr">
        <is>
          <t xml:space="preserve"> </t>
        </is>
      </c>
      <c r="D10" s="4" t="inlineStr">
        <is>
          <t xml:space="preserve"> </t>
        </is>
      </c>
    </row>
    <row r="11">
      <c r="A11" s="4" t="inlineStr">
        <is>
          <t>Total consideration transferred</t>
        </is>
      </c>
      <c r="B11" s="6" t="n">
        <v>610767</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STI - Schedule of Business Acquisitions, by Acquisition (Details) - USD ($) $ in Thousands</t>
        </is>
      </c>
      <c r="B1" s="2" t="inlineStr">
        <is>
          <t>9 Months Ended</t>
        </is>
      </c>
    </row>
    <row r="2">
      <c r="B2" s="2" t="inlineStr">
        <is>
          <t>Sep. 30, 2022</t>
        </is>
      </c>
      <c r="C2" s="2" t="inlineStr">
        <is>
          <t>Jan. 1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eliminary allocation to goodwill</t>
        </is>
      </c>
      <c r="B4" s="6" t="n">
        <v>359629</v>
      </c>
      <c r="C4" s="4" t="inlineStr">
        <is>
          <t xml:space="preserve"> </t>
        </is>
      </c>
      <c r="D4" s="6" t="n">
        <v>69727</v>
      </c>
    </row>
    <row r="5">
      <c r="A5" s="4" t="inlineStr">
        <is>
          <t>ST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5" t="n">
        <v>36725</v>
      </c>
      <c r="C7" s="6" t="n">
        <v>36725</v>
      </c>
      <c r="D7" s="4" t="inlineStr">
        <is>
          <t xml:space="preserve"> </t>
        </is>
      </c>
    </row>
    <row r="8">
      <c r="A8" s="4" t="inlineStr">
        <is>
          <t>Accounts receivable</t>
        </is>
      </c>
      <c r="B8" s="5" t="n">
        <v>110789</v>
      </c>
      <c r="C8" s="5" t="n">
        <v>110789</v>
      </c>
      <c r="D8" s="4" t="inlineStr">
        <is>
          <t xml:space="preserve"> </t>
        </is>
      </c>
    </row>
    <row r="9">
      <c r="A9" s="4" t="inlineStr">
        <is>
          <t>Inventories</t>
        </is>
      </c>
      <c r="B9" s="5" t="n">
        <v>47517</v>
      </c>
      <c r="C9" s="5" t="n">
        <v>47517</v>
      </c>
      <c r="D9" s="4" t="inlineStr">
        <is>
          <t xml:space="preserve"> </t>
        </is>
      </c>
    </row>
    <row r="10">
      <c r="A10" s="4" t="inlineStr">
        <is>
          <t>Prepaid expenses and other</t>
        </is>
      </c>
      <c r="B10" s="5" t="n">
        <v>23399</v>
      </c>
      <c r="C10" s="5" t="n">
        <v>23399</v>
      </c>
      <c r="D10" s="4" t="inlineStr">
        <is>
          <t xml:space="preserve"> </t>
        </is>
      </c>
    </row>
    <row r="11">
      <c r="A11" s="4" t="inlineStr">
        <is>
          <t>Property, plant and equipment</t>
        </is>
      </c>
      <c r="B11" s="5" t="n">
        <v>4434</v>
      </c>
      <c r="C11" s="5" t="n">
        <v>4434</v>
      </c>
      <c r="D11" s="4" t="inlineStr">
        <is>
          <t xml:space="preserve"> </t>
        </is>
      </c>
    </row>
    <row r="12">
      <c r="A12" s="4" t="inlineStr">
        <is>
          <t>Other intangible assets</t>
        </is>
      </c>
      <c r="B12" s="5" t="n">
        <v>318365</v>
      </c>
      <c r="C12" s="5" t="n">
        <v>318365</v>
      </c>
      <c r="D12" s="4" t="inlineStr">
        <is>
          <t xml:space="preserve"> </t>
        </is>
      </c>
    </row>
    <row r="13">
      <c r="A13" s="4" t="inlineStr">
        <is>
          <t>Other assets</t>
        </is>
      </c>
      <c r="B13" s="5" t="n">
        <v>325</v>
      </c>
      <c r="C13" s="5" t="n">
        <v>325</v>
      </c>
      <c r="D13" s="4" t="inlineStr">
        <is>
          <t xml:space="preserve"> </t>
        </is>
      </c>
    </row>
    <row r="14">
      <c r="A14" s="4" t="inlineStr">
        <is>
          <t>Total assets acquired</t>
        </is>
      </c>
      <c r="B14" s="5" t="n">
        <v>541554</v>
      </c>
      <c r="C14" s="5" t="n">
        <v>541554</v>
      </c>
      <c r="D14" s="4" t="inlineStr">
        <is>
          <t xml:space="preserve"> </t>
        </is>
      </c>
    </row>
    <row r="15">
      <c r="A15" s="4" t="inlineStr">
        <is>
          <t>Accounts payable</t>
        </is>
      </c>
      <c r="B15" s="5" t="n">
        <v>65761</v>
      </c>
      <c r="C15" s="5" t="n">
        <v>65761</v>
      </c>
      <c r="D15" s="4" t="inlineStr">
        <is>
          <t xml:space="preserve"> </t>
        </is>
      </c>
    </row>
    <row r="16">
      <c r="A16" s="4" t="inlineStr">
        <is>
          <t>Deferred revenue</t>
        </is>
      </c>
      <c r="B16" s="5" t="n">
        <v>20345</v>
      </c>
      <c r="C16" s="5" t="n">
        <v>20345</v>
      </c>
      <c r="D16" s="4" t="inlineStr">
        <is>
          <t xml:space="preserve"> </t>
        </is>
      </c>
    </row>
    <row r="17">
      <c r="A17" s="4" t="inlineStr">
        <is>
          <t>Short-term debt</t>
        </is>
      </c>
      <c r="B17" s="5" t="n">
        <v>44338</v>
      </c>
      <c r="C17" s="5" t="n">
        <v>44338</v>
      </c>
      <c r="D17" s="4" t="inlineStr">
        <is>
          <t xml:space="preserve"> </t>
        </is>
      </c>
    </row>
    <row r="18">
      <c r="A18" s="4" t="inlineStr">
        <is>
          <t>Other liabilities</t>
        </is>
      </c>
      <c r="B18" s="5" t="n">
        <v>10115</v>
      </c>
      <c r="C18" s="5" t="n">
        <v>10115</v>
      </c>
      <c r="D18" s="4" t="inlineStr">
        <is>
          <t xml:space="preserve"> </t>
        </is>
      </c>
    </row>
    <row r="19">
      <c r="A19" s="4" t="inlineStr">
        <is>
          <t>Income tax payable</t>
        </is>
      </c>
      <c r="B19" s="5" t="n">
        <v>7576</v>
      </c>
      <c r="C19" s="5" t="n">
        <v>7576</v>
      </c>
      <c r="D19" s="4" t="inlineStr">
        <is>
          <t xml:space="preserve"> </t>
        </is>
      </c>
    </row>
    <row r="20">
      <c r="A20" s="4" t="inlineStr">
        <is>
          <t>Deferred tax liability</t>
        </is>
      </c>
      <c r="B20" s="5" t="n">
        <v>101434</v>
      </c>
      <c r="C20" s="5" t="n">
        <v>93823</v>
      </c>
      <c r="D20" s="4" t="inlineStr">
        <is>
          <t xml:space="preserve"> </t>
        </is>
      </c>
    </row>
    <row r="21">
      <c r="A21" s="4" t="inlineStr">
        <is>
          <t>Deferred tax liability, measurement adjustment</t>
        </is>
      </c>
      <c r="B21" s="5" t="n">
        <v>7611</v>
      </c>
      <c r="C21" s="4" t="inlineStr">
        <is>
          <t xml:space="preserve"> </t>
        </is>
      </c>
      <c r="D21" s="4" t="inlineStr">
        <is>
          <t xml:space="preserve"> </t>
        </is>
      </c>
    </row>
    <row r="22">
      <c r="A22" s="4" t="inlineStr">
        <is>
          <t>Other long-term liabilities</t>
        </is>
      </c>
      <c r="B22" s="5" t="n">
        <v>4524</v>
      </c>
      <c r="C22" s="5" t="n">
        <v>4524</v>
      </c>
      <c r="D22" s="4" t="inlineStr">
        <is>
          <t xml:space="preserve"> </t>
        </is>
      </c>
    </row>
    <row r="23">
      <c r="A23" s="4" t="inlineStr">
        <is>
          <t>Long-term debt</t>
        </is>
      </c>
      <c r="B23" s="5" t="n">
        <v>12053</v>
      </c>
      <c r="C23" s="5" t="n">
        <v>12053</v>
      </c>
      <c r="D23" s="4" t="inlineStr">
        <is>
          <t xml:space="preserve"> </t>
        </is>
      </c>
    </row>
    <row r="24">
      <c r="A24" s="4" t="inlineStr">
        <is>
          <t>Total liabilities assumed</t>
        </is>
      </c>
      <c r="B24" s="5" t="n">
        <v>266146</v>
      </c>
      <c r="C24" s="5" t="n">
        <v>258535</v>
      </c>
      <c r="D24" s="4" t="inlineStr">
        <is>
          <t xml:space="preserve"> </t>
        </is>
      </c>
    </row>
    <row r="25">
      <c r="A25" s="4" t="inlineStr">
        <is>
          <t>Total liabilities assumed, measurement adjustment</t>
        </is>
      </c>
      <c r="B25" s="5" t="n">
        <v>7611</v>
      </c>
      <c r="C25" s="4" t="inlineStr">
        <is>
          <t xml:space="preserve"> </t>
        </is>
      </c>
      <c r="D25" s="4" t="inlineStr">
        <is>
          <t xml:space="preserve"> </t>
        </is>
      </c>
    </row>
    <row r="26">
      <c r="A26" s="4" t="inlineStr">
        <is>
          <t>Preliminary fair value of net assets acquired</t>
        </is>
      </c>
      <c r="B26" s="5" t="n">
        <v>275408</v>
      </c>
      <c r="C26" s="5" t="n">
        <v>283019</v>
      </c>
      <c r="D26" s="4" t="inlineStr">
        <is>
          <t xml:space="preserve"> </t>
        </is>
      </c>
    </row>
    <row r="27">
      <c r="A27" s="4" t="inlineStr">
        <is>
          <t>Preliminary allocation to goodwill</t>
        </is>
      </c>
      <c r="B27" s="6" t="n">
        <v>335359</v>
      </c>
      <c r="C27" s="6" t="n">
        <v>327748</v>
      </c>
      <c r="D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TI - Schedule of Purchase Price Allocation (Details) - STI - USD ($) $ in Thousands</t>
        </is>
      </c>
      <c r="B1" s="2" t="inlineStr">
        <is>
          <t>Jan. 11, 2022</t>
        </is>
      </c>
      <c r="C1" s="2" t="inlineStr">
        <is>
          <t>Sep. 30, 2022</t>
        </is>
      </c>
    </row>
    <row r="2">
      <c r="A2" s="3" t="inlineStr">
        <is>
          <t>Business Acquisition [Line Items]</t>
        </is>
      </c>
      <c r="B2" s="4" t="inlineStr">
        <is>
          <t xml:space="preserve"> </t>
        </is>
      </c>
      <c r="C2" s="4" t="inlineStr">
        <is>
          <t xml:space="preserve"> </t>
        </is>
      </c>
    </row>
    <row r="3">
      <c r="A3" s="4" t="inlineStr">
        <is>
          <t>Acquired identifiable intangible assets</t>
        </is>
      </c>
      <c r="B3" s="6" t="n">
        <v>318365</v>
      </c>
      <c r="C3" s="6" t="n">
        <v>318365</v>
      </c>
    </row>
    <row r="4">
      <c r="A4" s="4" t="inlineStr">
        <is>
          <t>Trade nam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definite-lived intangible, estimated fair value</t>
        </is>
      </c>
      <c r="B6" s="6" t="n">
        <v>28430</v>
      </c>
      <c r="C6" s="4" t="inlineStr">
        <is>
          <t xml:space="preserve"> </t>
        </is>
      </c>
    </row>
    <row r="7">
      <c r="A7" s="4" t="inlineStr">
        <is>
          <t>Intangible assets, estimated weighted average useful life (in years)</t>
        </is>
      </c>
      <c r="B7" s="4" t="inlineStr">
        <is>
          <t>20 years</t>
        </is>
      </c>
      <c r="C7" s="4" t="inlineStr">
        <is>
          <t xml:space="preserve"> </t>
        </is>
      </c>
    </row>
    <row r="8">
      <c r="A8" s="4" t="inlineStr">
        <is>
          <t>Backlog</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s, estimated fair value</t>
        </is>
      </c>
      <c r="B10" s="6" t="n">
        <v>51165</v>
      </c>
      <c r="C10" s="4" t="inlineStr">
        <is>
          <t xml:space="preserve"> </t>
        </is>
      </c>
    </row>
    <row r="11">
      <c r="A11" s="4" t="inlineStr">
        <is>
          <t>Intangible assets, estimated weighted average useful life (in years)</t>
        </is>
      </c>
      <c r="B11" s="4" t="inlineStr">
        <is>
          <t>1 year</t>
        </is>
      </c>
      <c r="C11" s="4" t="inlineStr">
        <is>
          <t xml:space="preserve"> </t>
        </is>
      </c>
    </row>
    <row r="12">
      <c r="A12" s="4" t="inlineStr">
        <is>
          <t>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s, estimated fair value</t>
        </is>
      </c>
      <c r="B14" s="6" t="n">
        <v>238770</v>
      </c>
      <c r="C14" s="4" t="inlineStr">
        <is>
          <t xml:space="preserve"> </t>
        </is>
      </c>
    </row>
    <row r="15">
      <c r="A15" s="4" t="inlineStr">
        <is>
          <t>Intangible assets, estimated weighted average useful life (in years)</t>
        </is>
      </c>
      <c r="B15" s="4" t="inlineStr">
        <is>
          <t>10 years</t>
        </is>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STI - Business Acquisition, Pro Forma Information (Details) - STI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15</v>
      </c>
      <c r="C4" s="11" t="n">
        <v>480.1</v>
      </c>
      <c r="D4" s="6" t="n">
        <v>1243</v>
      </c>
      <c r="E4" s="11" t="n">
        <v>764.8</v>
      </c>
    </row>
    <row r="5">
      <c r="A5" s="4" t="inlineStr">
        <is>
          <t>Net income (loss)</t>
        </is>
      </c>
      <c r="B5" s="11" t="n">
        <v>52.1</v>
      </c>
      <c r="C5" s="11" t="n">
        <v>-22.7</v>
      </c>
      <c r="D5" s="11" t="n">
        <v>48.7</v>
      </c>
      <c r="E5" s="11" t="n">
        <v>-4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822</v>
      </c>
      <c r="C4" s="6" t="n">
        <v>-27561</v>
      </c>
      <c r="D4" s="6" t="n">
        <v>13542</v>
      </c>
      <c r="E4" s="6" t="n">
        <v>-28502</v>
      </c>
    </row>
    <row r="5">
      <c r="A5" s="3" t="inlineStr">
        <is>
          <t>Other Comprehensive Income (Loss), Net of Tax, Portion Attributable to Parent [Abstract]</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34106</v>
      </c>
      <c r="C6" s="5" t="n">
        <v>0</v>
      </c>
      <c r="D6" s="5" t="n">
        <v>-72835</v>
      </c>
      <c r="E6" s="5" t="n">
        <v>0</v>
      </c>
    </row>
    <row r="7">
      <c r="A7" s="4" t="inlineStr">
        <is>
          <t>Comprehensive income (loss)</t>
        </is>
      </c>
      <c r="B7" s="6" t="n">
        <v>6716</v>
      </c>
      <c r="C7" s="6" t="n">
        <v>-27561</v>
      </c>
      <c r="D7" s="6" t="n">
        <v>-59293</v>
      </c>
      <c r="E7" s="6" t="n">
        <v>-28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485869</v>
      </c>
      <c r="C3" s="6" t="n">
        <v>236149</v>
      </c>
    </row>
    <row r="4">
      <c r="A4" s="4" t="inlineStr">
        <is>
          <t>Less: allowance for doubtful accounts</t>
        </is>
      </c>
      <c r="B4" s="5" t="n">
        <v>-695</v>
      </c>
      <c r="C4" s="5" t="n">
        <v>-140</v>
      </c>
    </row>
    <row r="5">
      <c r="A5" s="4" t="inlineStr">
        <is>
          <t>Accounts receivable, net</t>
        </is>
      </c>
      <c r="B5" s="6" t="n">
        <v>485174</v>
      </c>
      <c r="C5" s="6" t="n">
        <v>236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66260</v>
      </c>
      <c r="C3" s="6" t="n">
        <v>85470</v>
      </c>
    </row>
    <row r="4">
      <c r="A4" s="4" t="inlineStr">
        <is>
          <t>Finished goods</t>
        </is>
      </c>
      <c r="B4" s="5" t="n">
        <v>108597</v>
      </c>
      <c r="C4" s="5" t="n">
        <v>127598</v>
      </c>
    </row>
    <row r="5">
      <c r="A5" s="4" t="inlineStr">
        <is>
          <t>Reserve for excess or obsolete inventory</t>
        </is>
      </c>
      <c r="B5" s="5" t="n">
        <v>-5082</v>
      </c>
      <c r="C5" s="5" t="n">
        <v>-7415</v>
      </c>
    </row>
    <row r="6">
      <c r="A6" s="4" t="inlineStr">
        <is>
          <t>Inventories, net</t>
        </is>
      </c>
      <c r="B6" s="6" t="n">
        <v>269775</v>
      </c>
      <c r="C6" s="6" t="n">
        <v>205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36813</v>
      </c>
      <c r="C4" s="6" t="n">
        <v>21915</v>
      </c>
    </row>
    <row r="5">
      <c r="A5" s="4" t="inlineStr">
        <is>
          <t>Less: accumulated depreciation</t>
        </is>
      </c>
      <c r="B5" s="5" t="n">
        <v>-16789</v>
      </c>
      <c r="C5" s="5" t="n">
        <v>-11223</v>
      </c>
    </row>
    <row r="6">
      <c r="A6" s="4" t="inlineStr">
        <is>
          <t>Property, plant and equipment, net</t>
        </is>
      </c>
      <c r="B6" s="5" t="n">
        <v>20024</v>
      </c>
      <c r="C6" s="5" t="n">
        <v>1069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563</v>
      </c>
      <c r="C9" s="5" t="n">
        <v>1340</v>
      </c>
    </row>
    <row r="10">
      <c r="A10" s="4" t="inlineStr">
        <is>
          <t>Buildings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7318</v>
      </c>
      <c r="C12" s="5" t="n">
        <v>2451</v>
      </c>
    </row>
    <row r="13">
      <c r="A13" s="4" t="inlineStr">
        <is>
          <t>Buildings and l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Years)</t>
        </is>
      </c>
      <c r="B15" s="4" t="inlineStr">
        <is>
          <t>15 years</t>
        </is>
      </c>
      <c r="C15" s="4" t="inlineStr">
        <is>
          <t xml:space="preserve"> </t>
        </is>
      </c>
    </row>
    <row r="16">
      <c r="A16" s="4" t="inlineStr">
        <is>
          <t>Buildings and l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Years)</t>
        </is>
      </c>
      <c r="B18" s="4" t="inlineStr">
        <is>
          <t>39 years</t>
        </is>
      </c>
      <c r="C18" s="4" t="inlineStr">
        <is>
          <t xml:space="preserve"> </t>
        </is>
      </c>
    </row>
    <row r="19">
      <c r="A19" s="4" t="inlineStr">
        <is>
          <t>Manufacturing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Years)</t>
        </is>
      </c>
      <c r="B21" s="4" t="inlineStr">
        <is>
          <t>7 years</t>
        </is>
      </c>
      <c r="C21" s="4" t="inlineStr">
        <is>
          <t xml:space="preserve"> </t>
        </is>
      </c>
    </row>
    <row r="22">
      <c r="A22" s="4" t="inlineStr">
        <is>
          <t>Property, plant, and equipment, gross</t>
        </is>
      </c>
      <c r="B22" s="6" t="n">
        <v>17893</v>
      </c>
      <c r="C22" s="5" t="n">
        <v>13924</v>
      </c>
    </row>
    <row r="23">
      <c r="A23" s="4" t="inlineStr">
        <is>
          <t>Furniture, fixtures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3341</v>
      </c>
      <c r="C25" s="5" t="n">
        <v>476</v>
      </c>
    </row>
    <row r="26">
      <c r="A26" s="4" t="inlineStr">
        <is>
          <t>Furniture, fixtures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Furniture, fixtures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Years)</t>
        </is>
      </c>
      <c r="B31" s="4" t="inlineStr">
        <is>
          <t>7 years</t>
        </is>
      </c>
      <c r="C31" s="4" t="inlineStr">
        <is>
          <t xml:space="preserve"> </t>
        </is>
      </c>
    </row>
    <row r="32">
      <c r="A32" s="4" t="inlineStr">
        <is>
          <t>Vehicl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Years)</t>
        </is>
      </c>
      <c r="B34" s="4" t="inlineStr">
        <is>
          <t>5 years</t>
        </is>
      </c>
      <c r="C34" s="4" t="inlineStr">
        <is>
          <t xml:space="preserve"> </t>
        </is>
      </c>
    </row>
    <row r="35">
      <c r="A35" s="4" t="inlineStr">
        <is>
          <t>Property, plant, and equipment, gross</t>
        </is>
      </c>
      <c r="B35" s="6" t="n">
        <v>527</v>
      </c>
      <c r="C35" s="5" t="n">
        <v>161</v>
      </c>
    </row>
    <row r="36">
      <c r="A36" s="4" t="inlineStr">
        <is>
          <t>Hardware and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2487</v>
      </c>
      <c r="C38" s="5" t="n">
        <v>1683</v>
      </c>
    </row>
    <row r="39">
      <c r="A39" s="4" t="inlineStr">
        <is>
          <t>Hardware and 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Years)</t>
        </is>
      </c>
      <c r="B41" s="4" t="inlineStr">
        <is>
          <t>3 years</t>
        </is>
      </c>
      <c r="C41" s="4" t="inlineStr">
        <is>
          <t xml:space="preserve"> </t>
        </is>
      </c>
    </row>
    <row r="42">
      <c r="A42" s="4" t="inlineStr">
        <is>
          <t>Hardware and 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 (Years)</t>
        </is>
      </c>
      <c r="B44" s="4" t="inlineStr">
        <is>
          <t>5 years</t>
        </is>
      </c>
      <c r="C44" s="4" t="inlineStr">
        <is>
          <t xml:space="preserve"> </t>
        </is>
      </c>
    </row>
    <row r="45">
      <c r="A45" s="4" t="inlineStr">
        <is>
          <t>Assets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6" t="n">
        <v>3684</v>
      </c>
      <c r="C47" s="6" t="n">
        <v>18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7</v>
      </c>
      <c r="C4" s="11" t="n">
        <v>0.6</v>
      </c>
      <c r="D4" s="11" t="n">
        <v>1.8</v>
      </c>
      <c r="E4" s="11" t="n">
        <v>1.8</v>
      </c>
    </row>
    <row r="5">
      <c r="A5" s="4" t="inlineStr">
        <is>
          <t>Depreciation allocated to cost of revenue</t>
        </is>
      </c>
      <c r="B5" s="12" t="n">
        <v>0.4</v>
      </c>
      <c r="C5" s="12" t="n">
        <v>0.5</v>
      </c>
      <c r="D5" s="12" t="n">
        <v>1.2</v>
      </c>
      <c r="E5" s="12" t="n">
        <v>1.5</v>
      </c>
    </row>
    <row r="6">
      <c r="A6" s="4" t="inlineStr">
        <is>
          <t>Depreciation included in depreciation and amortization</t>
        </is>
      </c>
      <c r="B6" s="11" t="n">
        <v>0.3</v>
      </c>
      <c r="C6" s="11" t="n">
        <v>0.1</v>
      </c>
      <c r="D6" s="11" t="n">
        <v>0.6</v>
      </c>
      <c r="E6" s="11"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Other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11, 2022</t>
        </is>
      </c>
      <c r="G2" s="2" t="inlineStr">
        <is>
          <t>Dec. 31, 2021</t>
        </is>
      </c>
      <c r="H2" s="2" t="inlineStr">
        <is>
          <t>Jul. 08, 2016</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359629000</v>
      </c>
      <c r="C4" s="4" t="inlineStr">
        <is>
          <t xml:space="preserve"> </t>
        </is>
      </c>
      <c r="D4" s="6" t="n">
        <v>359629000</v>
      </c>
      <c r="E4" s="4" t="inlineStr">
        <is>
          <t xml:space="preserve"> </t>
        </is>
      </c>
      <c r="F4" s="4" t="inlineStr">
        <is>
          <t xml:space="preserve"> </t>
        </is>
      </c>
      <c r="G4" s="6" t="n">
        <v>69727000</v>
      </c>
      <c r="H4" s="4" t="inlineStr">
        <is>
          <t xml:space="preserve"> </t>
        </is>
      </c>
    </row>
    <row r="5">
      <c r="A5" s="4" t="inlineStr">
        <is>
          <t>Accumulated impairment</t>
        </is>
      </c>
      <c r="B5" s="5" t="n">
        <v>51900000</v>
      </c>
      <c r="C5" s="4" t="inlineStr">
        <is>
          <t xml:space="preserve"> </t>
        </is>
      </c>
      <c r="D5" s="5" t="n">
        <v>51900000</v>
      </c>
      <c r="E5" s="4" t="inlineStr">
        <is>
          <t xml:space="preserve"> </t>
        </is>
      </c>
      <c r="F5" s="4" t="inlineStr">
        <is>
          <t xml:space="preserve"> </t>
        </is>
      </c>
      <c r="G5" s="4" t="inlineStr">
        <is>
          <t xml:space="preserve"> </t>
        </is>
      </c>
      <c r="H5" s="4" t="inlineStr">
        <is>
          <t xml:space="preserve"> </t>
        </is>
      </c>
    </row>
    <row r="6">
      <c r="A6" s="4" t="inlineStr">
        <is>
          <t>Acquisition of STI</t>
        </is>
      </c>
      <c r="B6" s="4" t="inlineStr">
        <is>
          <t xml:space="preserve"> </t>
        </is>
      </c>
      <c r="C6" s="4" t="inlineStr">
        <is>
          <t xml:space="preserve"> </t>
        </is>
      </c>
      <c r="D6" s="5" t="n">
        <v>335359000</v>
      </c>
      <c r="E6" s="4" t="inlineStr">
        <is>
          <t xml:space="preserve"> </t>
        </is>
      </c>
      <c r="F6" s="4" t="inlineStr">
        <is>
          <t xml:space="preserve"> </t>
        </is>
      </c>
      <c r="G6" s="4" t="inlineStr">
        <is>
          <t xml:space="preserve"> </t>
        </is>
      </c>
      <c r="H6" s="4" t="inlineStr">
        <is>
          <t xml:space="preserve"> </t>
        </is>
      </c>
    </row>
    <row r="7">
      <c r="A7" s="4" t="inlineStr">
        <is>
          <t>Amortization expense related to intangible assets</t>
        </is>
      </c>
      <c r="B7" s="5" t="n">
        <v>23200000</v>
      </c>
      <c r="C7" s="6" t="n">
        <v>5900000</v>
      </c>
      <c r="D7" s="5" t="n">
        <v>69800000</v>
      </c>
      <c r="E7" s="6" t="n">
        <v>17600000</v>
      </c>
      <c r="F7" s="4" t="inlineStr">
        <is>
          <t xml:space="preserve"> </t>
        </is>
      </c>
      <c r="G7" s="4" t="inlineStr">
        <is>
          <t xml:space="preserve"> </t>
        </is>
      </c>
      <c r="H7" s="4" t="inlineStr">
        <is>
          <t xml:space="preserve"> </t>
        </is>
      </c>
    </row>
    <row r="8">
      <c r="A8" s="4" t="inlineStr">
        <is>
          <t>Array Legacy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69727000</v>
      </c>
      <c r="C10" s="4" t="inlineStr">
        <is>
          <t xml:space="preserve"> </t>
        </is>
      </c>
      <c r="D10" s="5" t="n">
        <v>69727000</v>
      </c>
      <c r="E10" s="4" t="inlineStr">
        <is>
          <t xml:space="preserve"> </t>
        </is>
      </c>
      <c r="F10" s="4" t="inlineStr">
        <is>
          <t xml:space="preserve"> </t>
        </is>
      </c>
      <c r="G10" s="5" t="n">
        <v>69727000</v>
      </c>
      <c r="H10" s="4" t="inlineStr">
        <is>
          <t xml:space="preserve"> </t>
        </is>
      </c>
    </row>
    <row r="11">
      <c r="A11" s="4" t="inlineStr">
        <is>
          <t>Acquisition of STI</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STI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289902000</v>
      </c>
      <c r="C14" s="4" t="inlineStr">
        <is>
          <t xml:space="preserve"> </t>
        </is>
      </c>
      <c r="D14" s="5" t="n">
        <v>289902000</v>
      </c>
      <c r="E14" s="4" t="inlineStr">
        <is>
          <t xml:space="preserve"> </t>
        </is>
      </c>
      <c r="F14" s="4" t="inlineStr">
        <is>
          <t xml:space="preserve"> </t>
        </is>
      </c>
      <c r="G14" s="6" t="n">
        <v>0</v>
      </c>
      <c r="H14" s="4" t="inlineStr">
        <is>
          <t xml:space="preserve"> </t>
        </is>
      </c>
    </row>
    <row r="15">
      <c r="A15" s="4" t="inlineStr">
        <is>
          <t>Array Legacy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1600000</v>
      </c>
    </row>
    <row r="18">
      <c r="A18" s="4" t="inlineStr">
        <is>
          <t>ST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6" t="n">
        <v>335359000</v>
      </c>
      <c r="C20" s="4" t="inlineStr">
        <is>
          <t xml:space="preserve"> </t>
        </is>
      </c>
      <c r="D20" s="5" t="n">
        <v>335359000</v>
      </c>
      <c r="E20" s="4" t="inlineStr">
        <is>
          <t xml:space="preserve"> </t>
        </is>
      </c>
      <c r="F20" s="6" t="n">
        <v>327748000</v>
      </c>
      <c r="G20" s="4" t="inlineStr">
        <is>
          <t xml:space="preserve"> </t>
        </is>
      </c>
      <c r="H20" s="4" t="inlineStr">
        <is>
          <t xml:space="preserve"> </t>
        </is>
      </c>
    </row>
    <row r="21">
      <c r="A21" s="4" t="inlineStr">
        <is>
          <t>Acquisition of STI</t>
        </is>
      </c>
      <c r="B21" s="4" t="inlineStr">
        <is>
          <t xml:space="preserve"> </t>
        </is>
      </c>
      <c r="C21" s="4" t="inlineStr">
        <is>
          <t xml:space="preserve"> </t>
        </is>
      </c>
      <c r="D21" s="5" t="n">
        <v>335400000</v>
      </c>
      <c r="E21" s="4" t="inlineStr">
        <is>
          <t xml:space="preserve"> </t>
        </is>
      </c>
      <c r="F21" s="4" t="inlineStr">
        <is>
          <t xml:space="preserve"> </t>
        </is>
      </c>
      <c r="G21" s="4" t="inlineStr">
        <is>
          <t xml:space="preserve"> </t>
        </is>
      </c>
      <c r="H21" s="4" t="inlineStr">
        <is>
          <t xml:space="preserve"> </t>
        </is>
      </c>
    </row>
    <row r="22">
      <c r="A22" s="4" t="inlineStr">
        <is>
          <t>STI | STI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of STI</t>
        </is>
      </c>
      <c r="B24" s="4" t="inlineStr">
        <is>
          <t xml:space="preserve"> </t>
        </is>
      </c>
      <c r="C24" s="4" t="inlineStr">
        <is>
          <t xml:space="preserve"> </t>
        </is>
      </c>
      <c r="D24" s="6" t="n">
        <v>335359000</v>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Goodwill and Other Intangible Assets - Schedule of Goodwill (Detail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69727000</v>
      </c>
    </row>
    <row r="5">
      <c r="A5" s="4" t="inlineStr">
        <is>
          <t>Acquisition of STI</t>
        </is>
      </c>
      <c r="B5" s="5" t="n">
        <v>335359000</v>
      </c>
    </row>
    <row r="6">
      <c r="A6" s="4" t="inlineStr">
        <is>
          <t>Foreign currency impact</t>
        </is>
      </c>
      <c r="B6" s="5" t="n">
        <v>-45457000</v>
      </c>
    </row>
    <row r="7">
      <c r="A7" s="4" t="inlineStr">
        <is>
          <t>Goodwill, ending balance</t>
        </is>
      </c>
      <c r="B7" s="5" t="n">
        <v>359629000</v>
      </c>
    </row>
    <row r="8">
      <c r="A8" s="4" t="inlineStr">
        <is>
          <t>Array Legacy Operations</t>
        </is>
      </c>
      <c r="B8" s="4" t="inlineStr">
        <is>
          <t xml:space="preserve"> </t>
        </is>
      </c>
    </row>
    <row r="9">
      <c r="A9" s="3" t="inlineStr">
        <is>
          <t>Goodwill [Roll Forward]</t>
        </is>
      </c>
      <c r="B9" s="4" t="inlineStr">
        <is>
          <t xml:space="preserve"> </t>
        </is>
      </c>
    </row>
    <row r="10">
      <c r="A10" s="4" t="inlineStr">
        <is>
          <t>Goodwill, beginning balance</t>
        </is>
      </c>
      <c r="B10" s="5" t="n">
        <v>69727000</v>
      </c>
    </row>
    <row r="11">
      <c r="A11" s="4" t="inlineStr">
        <is>
          <t>Acquisition of STI</t>
        </is>
      </c>
      <c r="B11" s="5" t="n">
        <v>0</v>
      </c>
    </row>
    <row r="12">
      <c r="A12" s="4" t="inlineStr">
        <is>
          <t>Foreign currency impact</t>
        </is>
      </c>
      <c r="B12" s="5" t="n">
        <v>0</v>
      </c>
    </row>
    <row r="13">
      <c r="A13" s="4" t="inlineStr">
        <is>
          <t>Goodwill, ending balance</t>
        </is>
      </c>
      <c r="B13" s="5" t="n">
        <v>69727000</v>
      </c>
    </row>
    <row r="14">
      <c r="A14" s="4" t="inlineStr">
        <is>
          <t>STI Operations</t>
        </is>
      </c>
      <c r="B14" s="4" t="inlineStr">
        <is>
          <t xml:space="preserve"> </t>
        </is>
      </c>
    </row>
    <row r="15">
      <c r="A15" s="3" t="inlineStr">
        <is>
          <t>Goodwill [Roll Forward]</t>
        </is>
      </c>
      <c r="B15" s="4" t="inlineStr">
        <is>
          <t xml:space="preserve"> </t>
        </is>
      </c>
    </row>
    <row r="16">
      <c r="A16" s="4" t="inlineStr">
        <is>
          <t>Goodwill, beginning balance</t>
        </is>
      </c>
      <c r="B16" s="5" t="n">
        <v>0</v>
      </c>
    </row>
    <row r="17">
      <c r="A17" s="4" t="inlineStr">
        <is>
          <t>Foreign currency impact</t>
        </is>
      </c>
      <c r="B17" s="5" t="n">
        <v>-45457000</v>
      </c>
    </row>
    <row r="18">
      <c r="A18" s="4" t="inlineStr">
        <is>
          <t>Goodwill, ending balance</t>
        </is>
      </c>
      <c r="B18" s="5" t="n">
        <v>289902000</v>
      </c>
    </row>
    <row r="19">
      <c r="A19" s="4" t="inlineStr">
        <is>
          <t>STI</t>
        </is>
      </c>
      <c r="B19" s="4" t="inlineStr">
        <is>
          <t xml:space="preserve"> </t>
        </is>
      </c>
    </row>
    <row r="20">
      <c r="A20" s="3" t="inlineStr">
        <is>
          <t>Goodwill [Roll Forward]</t>
        </is>
      </c>
      <c r="B20" s="4" t="inlineStr">
        <is>
          <t xml:space="preserve"> </t>
        </is>
      </c>
    </row>
    <row r="21">
      <c r="A21" s="4" t="inlineStr">
        <is>
          <t>Acquisition of STI</t>
        </is>
      </c>
      <c r="B21" s="5" t="n">
        <v>335400000</v>
      </c>
    </row>
    <row r="22">
      <c r="A22" s="4" t="inlineStr">
        <is>
          <t>Goodwill, ending balance</t>
        </is>
      </c>
      <c r="B22" s="5" t="n">
        <v>335359000</v>
      </c>
    </row>
    <row r="23">
      <c r="A23" s="4" t="inlineStr">
        <is>
          <t>STI | STI Operations</t>
        </is>
      </c>
      <c r="B23" s="4" t="inlineStr">
        <is>
          <t xml:space="preserve"> </t>
        </is>
      </c>
    </row>
    <row r="24">
      <c r="A24" s="3" t="inlineStr">
        <is>
          <t>Goodwill [Roll Forward]</t>
        </is>
      </c>
      <c r="B24" s="4" t="inlineStr">
        <is>
          <t xml:space="preserve"> </t>
        </is>
      </c>
    </row>
    <row r="25">
      <c r="A25" s="4" t="inlineStr">
        <is>
          <t>Acquisition of STI</t>
        </is>
      </c>
      <c r="B25" s="6" t="n">
        <v>33535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Other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t>
        </is>
      </c>
      <c r="B4" s="6" t="n">
        <v>567855</v>
      </c>
      <c r="C4" s="6" t="n">
        <v>293300</v>
      </c>
    </row>
    <row r="5">
      <c r="A5" s="4" t="inlineStr">
        <is>
          <t>Finite-lived intangible assets, accumulated amortization</t>
        </is>
      </c>
      <c r="B5" s="5" t="n">
        <v>194071</v>
      </c>
      <c r="C5" s="5" t="n">
        <v>128847</v>
      </c>
    </row>
    <row r="6">
      <c r="A6" s="4" t="inlineStr">
        <is>
          <t>Total amortizable intangibles, net</t>
        </is>
      </c>
      <c r="B6" s="5" t="n">
        <v>373784</v>
      </c>
      <c r="C6" s="5" t="n">
        <v>164453</v>
      </c>
    </row>
    <row r="7">
      <c r="A7" s="4" t="inlineStr">
        <is>
          <t>Total other intangible assets, net</t>
        </is>
      </c>
      <c r="B7" s="5" t="n">
        <v>384084</v>
      </c>
      <c r="C7" s="5" t="n">
        <v>174753</v>
      </c>
    </row>
    <row r="8">
      <c r="A8" s="4" t="inlineStr">
        <is>
          <t>Trade na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on-amortizable costs:</t>
        </is>
      </c>
      <c r="B10" s="6" t="n">
        <v>10300</v>
      </c>
      <c r="C10" s="5" t="n">
        <v>1030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estimated useful lives (years)</t>
        </is>
      </c>
      <c r="B13" s="4" t="inlineStr">
        <is>
          <t>14 years</t>
        </is>
      </c>
      <c r="C13" s="4" t="inlineStr">
        <is>
          <t xml:space="preserve"> </t>
        </is>
      </c>
    </row>
    <row r="14">
      <c r="A14" s="4" t="inlineStr">
        <is>
          <t>Finite-lived intangible assets, gross</t>
        </is>
      </c>
      <c r="B14" s="6" t="n">
        <v>203800</v>
      </c>
      <c r="C14" s="5" t="n">
        <v>203800</v>
      </c>
    </row>
    <row r="15">
      <c r="A15" s="4" t="inlineStr">
        <is>
          <t>Finite-lived intangible assets, accumulated amortization</t>
        </is>
      </c>
      <c r="B15" s="6" t="n">
        <v>90709</v>
      </c>
      <c r="C15" s="5" t="n">
        <v>7979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estimated useful lives (years)</t>
        </is>
      </c>
      <c r="B18" s="4" t="inlineStr">
        <is>
          <t>10 years</t>
        </is>
      </c>
      <c r="C18" s="4" t="inlineStr">
        <is>
          <t xml:space="preserve"> </t>
        </is>
      </c>
    </row>
    <row r="19">
      <c r="A19" s="4" t="inlineStr">
        <is>
          <t>Finite-lived intangible assets, gross</t>
        </is>
      </c>
      <c r="B19" s="6" t="n">
        <v>295405</v>
      </c>
      <c r="C19" s="5" t="n">
        <v>89500</v>
      </c>
    </row>
    <row r="20">
      <c r="A20" s="4" t="inlineStr">
        <is>
          <t>Finite-lived intangible assets, accumulated amortization</t>
        </is>
      </c>
      <c r="B20" s="6" t="n">
        <v>70606</v>
      </c>
      <c r="C20" s="5" t="n">
        <v>49057</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estimated useful lives (years)</t>
        </is>
      </c>
      <c r="B23" s="4" t="inlineStr">
        <is>
          <t>1 year</t>
        </is>
      </c>
      <c r="C23" s="4" t="inlineStr">
        <is>
          <t xml:space="preserve"> </t>
        </is>
      </c>
    </row>
    <row r="24">
      <c r="A24" s="4" t="inlineStr">
        <is>
          <t>Finite-lived intangible assets, gross</t>
        </is>
      </c>
      <c r="B24" s="6" t="n">
        <v>44132</v>
      </c>
      <c r="C24" s="5" t="n">
        <v>0</v>
      </c>
    </row>
    <row r="25">
      <c r="A25" s="4" t="inlineStr">
        <is>
          <t>Finite-lived intangible assets, accumulated amortization</t>
        </is>
      </c>
      <c r="B25" s="6" t="n">
        <v>31794</v>
      </c>
      <c r="C25" s="5" t="n">
        <v>0</v>
      </c>
    </row>
    <row r="26">
      <c r="A26" s="4" t="inlineStr">
        <is>
          <t>Trade 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definite-lived intangible asset, estimated useful lives (years)</t>
        </is>
      </c>
      <c r="B28" s="4" t="inlineStr">
        <is>
          <t>20 years</t>
        </is>
      </c>
      <c r="C28" s="4" t="inlineStr">
        <is>
          <t xml:space="preserve"> </t>
        </is>
      </c>
    </row>
    <row r="29">
      <c r="A29" s="4" t="inlineStr">
        <is>
          <t>Indefinite-lived intangible assets, gross</t>
        </is>
      </c>
      <c r="B29" s="6" t="n">
        <v>24518</v>
      </c>
      <c r="C29" s="5" t="n">
        <v>0</v>
      </c>
    </row>
    <row r="30">
      <c r="A30" s="4" t="inlineStr">
        <is>
          <t>Indefinite-lived intangible assets, accumulated amortization</t>
        </is>
      </c>
      <c r="B30" s="6" t="n">
        <v>962</v>
      </c>
      <c r="C30"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nnual Amortization Expense of Amortizable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22365</v>
      </c>
      <c r="C3" s="4" t="inlineStr">
        <is>
          <t xml:space="preserve"> </t>
        </is>
      </c>
    </row>
    <row r="4">
      <c r="A4" s="4" t="inlineStr">
        <is>
          <t>2023</t>
        </is>
      </c>
      <c r="B4" s="5" t="n">
        <v>46633</v>
      </c>
      <c r="C4" s="4" t="inlineStr">
        <is>
          <t xml:space="preserve"> </t>
        </is>
      </c>
    </row>
    <row r="5">
      <c r="A5" s="4" t="inlineStr">
        <is>
          <t>2024</t>
        </is>
      </c>
      <c r="B5" s="5" t="n">
        <v>45328</v>
      </c>
      <c r="C5" s="4" t="inlineStr">
        <is>
          <t xml:space="preserve"> </t>
        </is>
      </c>
    </row>
    <row r="6">
      <c r="A6" s="4" t="inlineStr">
        <is>
          <t>2025</t>
        </is>
      </c>
      <c r="B6" s="5" t="n">
        <v>45328</v>
      </c>
      <c r="C6" s="4" t="inlineStr">
        <is>
          <t xml:space="preserve"> </t>
        </is>
      </c>
    </row>
    <row r="7">
      <c r="A7" s="4" t="inlineStr">
        <is>
          <t>2026</t>
        </is>
      </c>
      <c r="B7" s="5" t="n">
        <v>41021</v>
      </c>
      <c r="C7" s="4" t="inlineStr">
        <is>
          <t xml:space="preserve"> </t>
        </is>
      </c>
    </row>
    <row r="8">
      <c r="A8" s="4" t="inlineStr">
        <is>
          <t>Thereafter</t>
        </is>
      </c>
      <c r="B8" s="5" t="n">
        <v>173109</v>
      </c>
      <c r="C8" s="4" t="inlineStr">
        <is>
          <t xml:space="preserve"> </t>
        </is>
      </c>
    </row>
    <row r="9">
      <c r="A9" s="4" t="inlineStr">
        <is>
          <t>Total amortizable intangibles, net</t>
        </is>
      </c>
      <c r="B9" s="6" t="n">
        <v>373784</v>
      </c>
      <c r="C9" s="6" t="n">
        <v>164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 in Equity Security (Details) - USD ($)</t>
        </is>
      </c>
      <c r="B1" s="2" t="inlineStr">
        <is>
          <t>1 Months Ended</t>
        </is>
      </c>
      <c r="D1" s="2" t="inlineStr">
        <is>
          <t>9 Months Ended</t>
        </is>
      </c>
    </row>
    <row r="2">
      <c r="B2" s="2" t="inlineStr">
        <is>
          <t>Apr. 30, 2021</t>
        </is>
      </c>
      <c r="C2" s="2" t="inlineStr">
        <is>
          <t>Feb. 28,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vestment in equity securities</t>
        </is>
      </c>
      <c r="B4" s="6" t="n">
        <v>2000000</v>
      </c>
      <c r="C4" s="6" t="n">
        <v>10000000</v>
      </c>
      <c r="D4" s="6" t="n">
        <v>0</v>
      </c>
      <c r="E4" s="6" t="n">
        <v>11975000</v>
      </c>
    </row>
    <row r="5">
      <c r="A5" s="4" t="inlineStr">
        <is>
          <t>Balance of investment in equity securities</t>
        </is>
      </c>
      <c r="B5" s="4" t="inlineStr">
        <is>
          <t xml:space="preserve"> </t>
        </is>
      </c>
      <c r="C5" s="4" t="inlineStr">
        <is>
          <t xml:space="preserve"> </t>
        </is>
      </c>
      <c r="D5" s="5" t="n">
        <v>12000000</v>
      </c>
      <c r="E5" s="4" t="inlineStr">
        <is>
          <t xml:space="preserve"> </t>
        </is>
      </c>
    </row>
    <row r="6">
      <c r="A6" s="4" t="inlineStr">
        <is>
          <t>Impairment recorded</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144000</v>
      </c>
      <c r="C4" s="6" t="n">
        <v>-5361000</v>
      </c>
      <c r="D4" s="6" t="n">
        <v>-18109000</v>
      </c>
      <c r="E4" s="6" t="n">
        <v>-5493000</v>
      </c>
    </row>
    <row r="5">
      <c r="A5" s="4" t="inlineStr">
        <is>
          <t>Legal settlement, tax expense</t>
        </is>
      </c>
      <c r="B5" s="5" t="n">
        <v>8700000</v>
      </c>
      <c r="C5" s="4" t="inlineStr">
        <is>
          <t xml:space="preserve"> </t>
        </is>
      </c>
      <c r="D5" s="5" t="n">
        <v>8700000</v>
      </c>
      <c r="E5" s="4" t="inlineStr">
        <is>
          <t xml:space="preserve"> </t>
        </is>
      </c>
    </row>
    <row r="6">
      <c r="A6" s="4" t="inlineStr">
        <is>
          <t>Reserves for uncertain tax positions</t>
        </is>
      </c>
      <c r="B6" s="6" t="n">
        <v>0</v>
      </c>
      <c r="C6" s="6" t="n">
        <v>0</v>
      </c>
      <c r="D6" s="6" t="n">
        <v>0</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52" customWidth="1" min="6" max="6"/>
    <col width="20" customWidth="1" min="7" max="7"/>
    <col width="37" customWidth="1" min="8" max="8"/>
  </cols>
  <sheetData>
    <row r="1">
      <c r="A1" s="1" t="inlineStr">
        <is>
          <t>Condensed Consolidated Statements of Changes in Redeemable Perpetual Preferred Stock and Stockholders’ Equity (Deficit) (unaudited) - USD ($) shares in Thousands, $ in Thousands</t>
        </is>
      </c>
      <c r="B1" s="2" t="inlineStr">
        <is>
          <t>Total</t>
        </is>
      </c>
      <c r="C1" s="2" t="inlineStr">
        <is>
          <t>Series A Preferred Stock</t>
        </is>
      </c>
      <c r="D1" s="2" t="inlineStr">
        <is>
          <t>Common Stock</t>
        </is>
      </c>
      <c r="E1" s="2" t="inlineStr">
        <is>
          <t>Additional Paid-In Capital</t>
        </is>
      </c>
      <c r="F1" s="2" t="inlineStr">
        <is>
          <t>Additional Paid-In Capital Series A Preferred Stock</t>
        </is>
      </c>
      <c r="G1" s="2" t="inlineStr">
        <is>
          <t>Accumulated Deficit</t>
        </is>
      </c>
      <c r="H1" s="2" t="inlineStr">
        <is>
          <t>Accumulated Other Comprehensive Loss</t>
        </is>
      </c>
    </row>
    <row r="2">
      <c r="A2" s="4" t="inlineStr">
        <is>
          <t>Temporary equity, beginning balance (in shares) at Dec. 31, 2020</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mporary equity, beginning balance at Dec. 31, 2020</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A Redeemable Perpetual Preferred Stock, net of fees (in shares)</t>
        </is>
      </c>
      <c r="B5" s="5" t="n">
        <v>3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eries A Redeemable Perpetual Preferred Stock, net of fees</t>
        </is>
      </c>
      <c r="B6" s="6" t="n">
        <v>2297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cumulative dividends plus accretion</t>
        </is>
      </c>
      <c r="B7" s="6" t="n">
        <v>54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ending balance (in shares) at Sep. 30, 2021</t>
        </is>
      </c>
      <c r="B8" s="5" t="n">
        <v>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ending balance at Sep. 30, 2021</t>
        </is>
      </c>
      <c r="B9" s="6" t="n">
        <v>2352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beginning balance (in shares) at Dec. 31, 2020</t>
        </is>
      </c>
      <c r="B10" s="4" t="inlineStr">
        <is>
          <t xml:space="preserve"> </t>
        </is>
      </c>
      <c r="C10" s="4" t="inlineStr">
        <is>
          <t xml:space="preserve"> </t>
        </is>
      </c>
      <c r="D10" s="5" t="n">
        <v>126994</v>
      </c>
      <c r="E10" s="4" t="inlineStr">
        <is>
          <t xml:space="preserve"> </t>
        </is>
      </c>
      <c r="F10" s="4" t="inlineStr">
        <is>
          <t xml:space="preserve"> </t>
        </is>
      </c>
      <c r="G10" s="4" t="inlineStr">
        <is>
          <t xml:space="preserve"> </t>
        </is>
      </c>
      <c r="H10" s="4" t="inlineStr">
        <is>
          <t xml:space="preserve"> </t>
        </is>
      </c>
    </row>
    <row r="11">
      <c r="A11" s="4" t="inlineStr">
        <is>
          <t>Stockholders' equity, beginning balance at Dec. 31, 2020</t>
        </is>
      </c>
      <c r="B11" s="5" t="n">
        <v>-80899</v>
      </c>
      <c r="C11" s="4" t="inlineStr">
        <is>
          <t xml:space="preserve"> </t>
        </is>
      </c>
      <c r="D11" s="6" t="n">
        <v>127</v>
      </c>
      <c r="E11" s="6" t="n">
        <v>140473</v>
      </c>
      <c r="F11" s="4" t="inlineStr">
        <is>
          <t xml:space="preserve"> </t>
        </is>
      </c>
      <c r="G11" s="6" t="n">
        <v>-221499</v>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based compensation</t>
        </is>
      </c>
      <c r="B13" s="5" t="n">
        <v>11580</v>
      </c>
      <c r="C13" s="4" t="inlineStr">
        <is>
          <t xml:space="preserve"> </t>
        </is>
      </c>
      <c r="D13" s="4" t="inlineStr">
        <is>
          <t xml:space="preserve"> </t>
        </is>
      </c>
      <c r="E13" s="5" t="n">
        <v>11580</v>
      </c>
      <c r="F13" s="4" t="inlineStr">
        <is>
          <t xml:space="preserve"> </t>
        </is>
      </c>
      <c r="G13" s="4" t="inlineStr">
        <is>
          <t xml:space="preserve"> </t>
        </is>
      </c>
      <c r="H13" s="4" t="inlineStr">
        <is>
          <t xml:space="preserve"> </t>
        </is>
      </c>
    </row>
    <row r="14">
      <c r="A14" s="4" t="inlineStr">
        <is>
          <t>Issuance of stock, net (in shares)</t>
        </is>
      </c>
      <c r="B14" s="4" t="inlineStr">
        <is>
          <t xml:space="preserve"> </t>
        </is>
      </c>
      <c r="C14" s="4" t="inlineStr">
        <is>
          <t xml:space="preserve"> </t>
        </is>
      </c>
      <c r="D14" s="5" t="n">
        <v>7875</v>
      </c>
      <c r="E14" s="4" t="inlineStr">
        <is>
          <t xml:space="preserve"> </t>
        </is>
      </c>
      <c r="F14" s="4" t="inlineStr">
        <is>
          <t xml:space="preserve"> </t>
        </is>
      </c>
      <c r="G14" s="4" t="inlineStr">
        <is>
          <t xml:space="preserve"> </t>
        </is>
      </c>
      <c r="H14" s="4" t="inlineStr">
        <is>
          <t xml:space="preserve"> </t>
        </is>
      </c>
    </row>
    <row r="15">
      <c r="A15" s="4" t="inlineStr">
        <is>
          <t>Issuance of stock, net</t>
        </is>
      </c>
      <c r="B15" s="5" t="n">
        <v>104764</v>
      </c>
      <c r="C15" s="4" t="inlineStr">
        <is>
          <t xml:space="preserve"> </t>
        </is>
      </c>
      <c r="D15" s="6" t="n">
        <v>8</v>
      </c>
      <c r="E15" s="5" t="n">
        <v>104756</v>
      </c>
      <c r="F15" s="4" t="inlineStr">
        <is>
          <t xml:space="preserve"> </t>
        </is>
      </c>
      <c r="G15" s="4" t="inlineStr">
        <is>
          <t xml:space="preserve"> </t>
        </is>
      </c>
      <c r="H15" s="4" t="inlineStr">
        <is>
          <t xml:space="preserve"> </t>
        </is>
      </c>
    </row>
    <row r="16">
      <c r="A16" s="4" t="inlineStr">
        <is>
          <t>Preferred cumulative dividends plus accretion</t>
        </is>
      </c>
      <c r="B16" s="5" t="n">
        <v>-5479</v>
      </c>
      <c r="C16" s="4" t="inlineStr">
        <is>
          <t xml:space="preserve"> </t>
        </is>
      </c>
      <c r="D16" s="4" t="inlineStr">
        <is>
          <t xml:space="preserve"> </t>
        </is>
      </c>
      <c r="E16" s="5" t="n">
        <v>-5479</v>
      </c>
      <c r="F16" s="4" t="inlineStr">
        <is>
          <t xml:space="preserve"> </t>
        </is>
      </c>
      <c r="G16" s="4" t="inlineStr">
        <is>
          <t xml:space="preserve"> </t>
        </is>
      </c>
      <c r="H16" s="4" t="inlineStr">
        <is>
          <t xml:space="preserve"> </t>
        </is>
      </c>
    </row>
    <row r="17">
      <c r="A17" s="4" t="inlineStr">
        <is>
          <t>Net income (loss)</t>
        </is>
      </c>
      <c r="B17" s="5" t="n">
        <v>-28502</v>
      </c>
      <c r="C17" s="4" t="inlineStr">
        <is>
          <t xml:space="preserve"> </t>
        </is>
      </c>
      <c r="D17" s="4" t="inlineStr">
        <is>
          <t xml:space="preserve"> </t>
        </is>
      </c>
      <c r="E17" s="4" t="inlineStr">
        <is>
          <t xml:space="preserve"> </t>
        </is>
      </c>
      <c r="F17" s="4" t="inlineStr">
        <is>
          <t xml:space="preserve"> </t>
        </is>
      </c>
      <c r="G17" s="5" t="n">
        <v>-28502</v>
      </c>
      <c r="H17" s="4" t="inlineStr">
        <is>
          <t xml:space="preserve"> </t>
        </is>
      </c>
    </row>
    <row r="18">
      <c r="A18" s="4" t="inlineStr">
        <is>
          <t>Stockholders' equity, ending balance (in shares) at Sep. 30, 2021</t>
        </is>
      </c>
      <c r="B18" s="4" t="inlineStr">
        <is>
          <t xml:space="preserve"> </t>
        </is>
      </c>
      <c r="C18" s="4" t="inlineStr">
        <is>
          <t xml:space="preserve"> </t>
        </is>
      </c>
      <c r="D18" s="5" t="n">
        <v>134869</v>
      </c>
      <c r="E18" s="4" t="inlineStr">
        <is>
          <t xml:space="preserve"> </t>
        </is>
      </c>
      <c r="F18" s="4" t="inlineStr">
        <is>
          <t xml:space="preserve"> </t>
        </is>
      </c>
      <c r="G18" s="4" t="inlineStr">
        <is>
          <t xml:space="preserve"> </t>
        </is>
      </c>
      <c r="H18" s="4" t="inlineStr">
        <is>
          <t xml:space="preserve"> </t>
        </is>
      </c>
    </row>
    <row r="19">
      <c r="A19" s="4" t="inlineStr">
        <is>
          <t>Stockholders' equity, ending balance at Sep. 30, 2021</t>
        </is>
      </c>
      <c r="B19" s="6" t="n">
        <v>1464</v>
      </c>
      <c r="C19" s="4" t="inlineStr">
        <is>
          <t xml:space="preserve"> </t>
        </is>
      </c>
      <c r="D19" s="6" t="n">
        <v>135</v>
      </c>
      <c r="E19" s="5" t="n">
        <v>251330</v>
      </c>
      <c r="F19" s="4" t="inlineStr">
        <is>
          <t xml:space="preserve"> </t>
        </is>
      </c>
      <c r="G19" s="5" t="n">
        <v>-250001</v>
      </c>
      <c r="H19" s="4" t="inlineStr">
        <is>
          <t xml:space="preserve"> </t>
        </is>
      </c>
    </row>
    <row r="20">
      <c r="A20" s="4" t="inlineStr">
        <is>
          <t>Temporary equity, beginning balance (in shares) at Jun. 30, 2021</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mporary equity, beginning balance at Jun. 30, 2021</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eries A Redeemable Perpetual Preferred Stock, net of fees (in shares)</t>
        </is>
      </c>
      <c r="B23" s="5" t="n">
        <v>3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eries A Redeemable Perpetual Preferred Stock, net of fees</t>
        </is>
      </c>
      <c r="B24" s="6" t="n">
        <v>2297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cumulative dividends plus accretion</t>
        </is>
      </c>
      <c r="B25" s="6" t="n">
        <v>54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ending balance (in shares) at Sep. 30, 2021</t>
        </is>
      </c>
      <c r="B26" s="5" t="n">
        <v>3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ending balance at Sep. 30, 2021</t>
        </is>
      </c>
      <c r="B27" s="6" t="n">
        <v>2352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holders' equity, beginning balance (in shares) at Jun. 30, 2021</t>
        </is>
      </c>
      <c r="B28" s="4" t="inlineStr">
        <is>
          <t xml:space="preserve"> </t>
        </is>
      </c>
      <c r="C28" s="4" t="inlineStr">
        <is>
          <t xml:space="preserve"> </t>
        </is>
      </c>
      <c r="D28" s="5" t="n">
        <v>126994</v>
      </c>
      <c r="E28" s="4" t="inlineStr">
        <is>
          <t xml:space="preserve"> </t>
        </is>
      </c>
      <c r="F28" s="4" t="inlineStr">
        <is>
          <t xml:space="preserve"> </t>
        </is>
      </c>
      <c r="G28" s="4" t="inlineStr">
        <is>
          <t xml:space="preserve"> </t>
        </is>
      </c>
      <c r="H28" s="4" t="inlineStr">
        <is>
          <t xml:space="preserve"> </t>
        </is>
      </c>
    </row>
    <row r="29">
      <c r="A29" s="4" t="inlineStr">
        <is>
          <t>Stockholders' equity, beginning balance at Jun. 30, 2021</t>
        </is>
      </c>
      <c r="B29" s="5" t="n">
        <v>-72420</v>
      </c>
      <c r="C29" s="4" t="inlineStr">
        <is>
          <t xml:space="preserve"> </t>
        </is>
      </c>
      <c r="D29" s="6" t="n">
        <v>127</v>
      </c>
      <c r="E29" s="5" t="n">
        <v>149893</v>
      </c>
      <c r="F29" s="4" t="inlineStr">
        <is>
          <t xml:space="preserve"> </t>
        </is>
      </c>
      <c r="G29" s="5" t="n">
        <v>-222440</v>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based compensation</t>
        </is>
      </c>
      <c r="B31" s="5" t="n">
        <v>2160</v>
      </c>
      <c r="C31" s="4" t="inlineStr">
        <is>
          <t xml:space="preserve"> </t>
        </is>
      </c>
      <c r="D31" s="4" t="inlineStr">
        <is>
          <t xml:space="preserve"> </t>
        </is>
      </c>
      <c r="E31" s="5" t="n">
        <v>2160</v>
      </c>
      <c r="F31" s="4" t="inlineStr">
        <is>
          <t xml:space="preserve"> </t>
        </is>
      </c>
      <c r="G31" s="4" t="inlineStr">
        <is>
          <t xml:space="preserve"> </t>
        </is>
      </c>
      <c r="H31" s="4" t="inlineStr">
        <is>
          <t xml:space="preserve"> </t>
        </is>
      </c>
    </row>
    <row r="32">
      <c r="A32" s="4" t="inlineStr">
        <is>
          <t>Issuance of stock, net (in shares)</t>
        </is>
      </c>
      <c r="B32" s="4" t="inlineStr">
        <is>
          <t xml:space="preserve"> </t>
        </is>
      </c>
      <c r="C32" s="4" t="inlineStr">
        <is>
          <t xml:space="preserve"> </t>
        </is>
      </c>
      <c r="D32" s="5" t="n">
        <v>7875</v>
      </c>
      <c r="E32" s="4" t="inlineStr">
        <is>
          <t xml:space="preserve"> </t>
        </is>
      </c>
      <c r="F32" s="4" t="inlineStr">
        <is>
          <t xml:space="preserve"> </t>
        </is>
      </c>
      <c r="G32" s="4" t="inlineStr">
        <is>
          <t xml:space="preserve"> </t>
        </is>
      </c>
      <c r="H32" s="4" t="inlineStr">
        <is>
          <t xml:space="preserve"> </t>
        </is>
      </c>
    </row>
    <row r="33">
      <c r="A33" s="4" t="inlineStr">
        <is>
          <t>Issuance of stock, net</t>
        </is>
      </c>
      <c r="B33" s="5" t="n">
        <v>104764</v>
      </c>
      <c r="C33" s="4" t="inlineStr">
        <is>
          <t xml:space="preserve"> </t>
        </is>
      </c>
      <c r="D33" s="6" t="n">
        <v>8</v>
      </c>
      <c r="E33" s="5" t="n">
        <v>104756</v>
      </c>
      <c r="F33" s="4" t="inlineStr">
        <is>
          <t xml:space="preserve"> </t>
        </is>
      </c>
      <c r="G33" s="4" t="inlineStr">
        <is>
          <t xml:space="preserve"> </t>
        </is>
      </c>
      <c r="H33" s="4" t="inlineStr">
        <is>
          <t xml:space="preserve"> </t>
        </is>
      </c>
    </row>
    <row r="34">
      <c r="A34" s="4" t="inlineStr">
        <is>
          <t>Preferred cumulative dividends plus accretion</t>
        </is>
      </c>
      <c r="B34" s="5" t="n">
        <v>-5479</v>
      </c>
      <c r="C34" s="4" t="inlineStr">
        <is>
          <t xml:space="preserve"> </t>
        </is>
      </c>
      <c r="D34" s="4" t="inlineStr">
        <is>
          <t xml:space="preserve"> </t>
        </is>
      </c>
      <c r="E34" s="5" t="n">
        <v>-5479</v>
      </c>
      <c r="F34" s="4" t="inlineStr">
        <is>
          <t xml:space="preserve"> </t>
        </is>
      </c>
      <c r="G34" s="4" t="inlineStr">
        <is>
          <t xml:space="preserve"> </t>
        </is>
      </c>
      <c r="H34" s="4" t="inlineStr">
        <is>
          <t xml:space="preserve"> </t>
        </is>
      </c>
    </row>
    <row r="35">
      <c r="A35" s="4" t="inlineStr">
        <is>
          <t>Net income (loss)</t>
        </is>
      </c>
      <c r="B35" s="5" t="n">
        <v>-27561</v>
      </c>
      <c r="C35" s="4" t="inlineStr">
        <is>
          <t xml:space="preserve"> </t>
        </is>
      </c>
      <c r="D35" s="4" t="inlineStr">
        <is>
          <t xml:space="preserve"> </t>
        </is>
      </c>
      <c r="E35" s="4" t="inlineStr">
        <is>
          <t xml:space="preserve"> </t>
        </is>
      </c>
      <c r="F35" s="4" t="inlineStr">
        <is>
          <t xml:space="preserve"> </t>
        </is>
      </c>
      <c r="G35" s="5" t="n">
        <v>-27561</v>
      </c>
      <c r="H35" s="4" t="inlineStr">
        <is>
          <t xml:space="preserve"> </t>
        </is>
      </c>
    </row>
    <row r="36">
      <c r="A36" s="4" t="inlineStr">
        <is>
          <t>Stockholders' equity, ending balance (in shares) at Sep. 30, 2021</t>
        </is>
      </c>
      <c r="B36" s="4" t="inlineStr">
        <is>
          <t xml:space="preserve"> </t>
        </is>
      </c>
      <c r="C36" s="4" t="inlineStr">
        <is>
          <t xml:space="preserve"> </t>
        </is>
      </c>
      <c r="D36" s="5" t="n">
        <v>134869</v>
      </c>
      <c r="E36" s="4" t="inlineStr">
        <is>
          <t xml:space="preserve"> </t>
        </is>
      </c>
      <c r="F36" s="4" t="inlineStr">
        <is>
          <t xml:space="preserve"> </t>
        </is>
      </c>
      <c r="G36" s="4" t="inlineStr">
        <is>
          <t xml:space="preserve"> </t>
        </is>
      </c>
      <c r="H36" s="4" t="inlineStr">
        <is>
          <t xml:space="preserve"> </t>
        </is>
      </c>
    </row>
    <row r="37">
      <c r="A37" s="4" t="inlineStr">
        <is>
          <t>Stockholders' equity, ending balance at Sep. 30, 2021</t>
        </is>
      </c>
      <c r="B37" s="6" t="n">
        <v>1464</v>
      </c>
      <c r="C37" s="4" t="inlineStr">
        <is>
          <t xml:space="preserve"> </t>
        </is>
      </c>
      <c r="D37" s="6" t="n">
        <v>135</v>
      </c>
      <c r="E37" s="5" t="n">
        <v>251330</v>
      </c>
      <c r="F37" s="4" t="inlineStr">
        <is>
          <t xml:space="preserve"> </t>
        </is>
      </c>
      <c r="G37" s="5" t="n">
        <v>-250001</v>
      </c>
      <c r="H37" s="4" t="inlineStr">
        <is>
          <t xml:space="preserve"> </t>
        </is>
      </c>
    </row>
    <row r="38">
      <c r="A38" s="4" t="inlineStr">
        <is>
          <t>Temporary equity, beginning balance (in shares) at Dec. 31, 2021</t>
        </is>
      </c>
      <c r="B38" s="5" t="n">
        <v>3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beginning balance at Dec. 31, 2021</t>
        </is>
      </c>
      <c r="B39" s="6" t="n">
        <v>2374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eries A Redeemable Perpetual Preferred Stock, net of fees (in shares)</t>
        </is>
      </c>
      <c r="B41" s="5" t="n">
        <v>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eries A Redeemable Perpetual Preferred Stock, net of fees</t>
        </is>
      </c>
      <c r="B42" s="6" t="n">
        <v>327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cumulative dividends plus accretion (in shares)</t>
        </is>
      </c>
      <c r="B43" s="5" t="n">
        <v>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cumulative dividends plus accretion</t>
        </is>
      </c>
      <c r="B44" s="6" t="n">
        <v>360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paid (in shares)</t>
        </is>
      </c>
      <c r="B45" s="5"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paid</t>
        </is>
      </c>
      <c r="B46" s="6" t="n">
        <v>-186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mporary equity, ending balance (in shares) at Sep. 30, 2022</t>
        </is>
      </c>
      <c r="B47" s="5" t="n">
        <v>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mporary equity, ending balance at Sep. 30, 2022</t>
        </is>
      </c>
      <c r="B48" s="6" t="n">
        <v>2875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holders' equity, beginning balance (in shares) at Dec. 31, 2021</t>
        </is>
      </c>
      <c r="B49" s="4" t="inlineStr">
        <is>
          <t xml:space="preserve"> </t>
        </is>
      </c>
      <c r="C49" s="4" t="inlineStr">
        <is>
          <t xml:space="preserve"> </t>
        </is>
      </c>
      <c r="D49" s="5" t="n">
        <v>135026</v>
      </c>
      <c r="E49" s="4" t="inlineStr">
        <is>
          <t xml:space="preserve"> </t>
        </is>
      </c>
      <c r="F49" s="4" t="inlineStr">
        <is>
          <t xml:space="preserve"> </t>
        </is>
      </c>
      <c r="G49" s="4" t="inlineStr">
        <is>
          <t xml:space="preserve"> </t>
        </is>
      </c>
      <c r="H49" s="4" t="inlineStr">
        <is>
          <t xml:space="preserve"> </t>
        </is>
      </c>
    </row>
    <row r="50">
      <c r="A50" s="4" t="inlineStr">
        <is>
          <t>Stockholders' equity, beginning balance at Dec. 31, 2021</t>
        </is>
      </c>
      <c r="B50" s="5" t="n">
        <v>-69205</v>
      </c>
      <c r="C50" s="4" t="inlineStr">
        <is>
          <t xml:space="preserve"> </t>
        </is>
      </c>
      <c r="D50" s="6" t="n">
        <v>135</v>
      </c>
      <c r="E50" s="5" t="n">
        <v>202562</v>
      </c>
      <c r="F50" s="4" t="inlineStr">
        <is>
          <t xml:space="preserve"> </t>
        </is>
      </c>
      <c r="G50" s="5" t="n">
        <v>-271902</v>
      </c>
      <c r="H50" s="6"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based compensation (in shares)</t>
        </is>
      </c>
      <c r="B52" s="4" t="inlineStr">
        <is>
          <t xml:space="preserve"> </t>
        </is>
      </c>
      <c r="C52" s="4" t="inlineStr">
        <is>
          <t xml:space="preserve"> </t>
        </is>
      </c>
      <c r="D52" s="5" t="n">
        <v>161</v>
      </c>
      <c r="E52" s="4" t="inlineStr">
        <is>
          <t xml:space="preserve"> </t>
        </is>
      </c>
      <c r="F52" s="4" t="inlineStr">
        <is>
          <t xml:space="preserve"> </t>
        </is>
      </c>
      <c r="G52" s="4" t="inlineStr">
        <is>
          <t xml:space="preserve"> </t>
        </is>
      </c>
      <c r="H52" s="4" t="inlineStr">
        <is>
          <t xml:space="preserve"> </t>
        </is>
      </c>
    </row>
    <row r="53">
      <c r="A53" s="4" t="inlineStr">
        <is>
          <t>Equity-based compensation</t>
        </is>
      </c>
      <c r="B53" s="5" t="n">
        <v>11454</v>
      </c>
      <c r="C53" s="4" t="inlineStr">
        <is>
          <t xml:space="preserve"> </t>
        </is>
      </c>
      <c r="D53" s="4" t="inlineStr">
        <is>
          <t xml:space="preserve"> </t>
        </is>
      </c>
      <c r="E53" s="5" t="n">
        <v>11454</v>
      </c>
      <c r="F53" s="4" t="inlineStr">
        <is>
          <t xml:space="preserve"> </t>
        </is>
      </c>
      <c r="G53" s="4" t="inlineStr">
        <is>
          <t xml:space="preserve"> </t>
        </is>
      </c>
      <c r="H53" s="4" t="inlineStr">
        <is>
          <t xml:space="preserve"> </t>
        </is>
      </c>
    </row>
    <row r="54">
      <c r="A54" s="4" t="inlineStr">
        <is>
          <t>Issuance of stock, net (in shares)</t>
        </is>
      </c>
      <c r="B54" s="4" t="inlineStr">
        <is>
          <t xml:space="preserve"> </t>
        </is>
      </c>
      <c r="C54" s="4" t="inlineStr">
        <is>
          <t xml:space="preserve"> </t>
        </is>
      </c>
      <c r="D54" s="5" t="n">
        <v>15147</v>
      </c>
      <c r="E54" s="4" t="inlineStr">
        <is>
          <t xml:space="preserve"> </t>
        </is>
      </c>
      <c r="F54" s="4" t="inlineStr">
        <is>
          <t xml:space="preserve"> </t>
        </is>
      </c>
      <c r="G54" s="4" t="inlineStr">
        <is>
          <t xml:space="preserve"> </t>
        </is>
      </c>
      <c r="H54" s="4" t="inlineStr">
        <is>
          <t xml:space="preserve"> </t>
        </is>
      </c>
    </row>
    <row r="55">
      <c r="A55" s="4" t="inlineStr">
        <is>
          <t>Issuance of stock, net</t>
        </is>
      </c>
      <c r="B55" s="5" t="n">
        <v>216078</v>
      </c>
      <c r="C55" s="6" t="n">
        <v>-1172</v>
      </c>
      <c r="D55" s="6" t="n">
        <v>15</v>
      </c>
      <c r="E55" s="5" t="n">
        <v>216063</v>
      </c>
      <c r="F55" s="6" t="n">
        <v>-1172</v>
      </c>
      <c r="G55" s="4" t="inlineStr">
        <is>
          <t xml:space="preserve"> </t>
        </is>
      </c>
      <c r="H55" s="4" t="inlineStr">
        <is>
          <t xml:space="preserve"> </t>
        </is>
      </c>
    </row>
    <row r="56">
      <c r="A56" s="4" t="inlineStr">
        <is>
          <t>Preferred cumulative dividends plus accretion</t>
        </is>
      </c>
      <c r="B56" s="5" t="n">
        <v>-36045</v>
      </c>
      <c r="C56" s="4" t="inlineStr">
        <is>
          <t xml:space="preserve"> </t>
        </is>
      </c>
      <c r="D56" s="4" t="inlineStr">
        <is>
          <t xml:space="preserve"> </t>
        </is>
      </c>
      <c r="E56" s="5" t="n">
        <v>-36045</v>
      </c>
      <c r="F56" s="4" t="inlineStr">
        <is>
          <t xml:space="preserve"> </t>
        </is>
      </c>
      <c r="G56" s="4" t="inlineStr">
        <is>
          <t xml:space="preserve"> </t>
        </is>
      </c>
      <c r="H56" s="4" t="inlineStr">
        <is>
          <t xml:space="preserve"> </t>
        </is>
      </c>
    </row>
    <row r="57">
      <c r="A57" s="4" t="inlineStr">
        <is>
          <t>Net income (loss)</t>
        </is>
      </c>
      <c r="B57" s="5" t="n">
        <v>13542</v>
      </c>
      <c r="C57" s="4" t="inlineStr">
        <is>
          <t xml:space="preserve"> </t>
        </is>
      </c>
      <c r="D57" s="4" t="inlineStr">
        <is>
          <t xml:space="preserve"> </t>
        </is>
      </c>
      <c r="E57" s="4" t="inlineStr">
        <is>
          <t xml:space="preserve"> </t>
        </is>
      </c>
      <c r="F57" s="4" t="inlineStr">
        <is>
          <t xml:space="preserve"> </t>
        </is>
      </c>
      <c r="G57" s="5" t="n">
        <v>13542</v>
      </c>
      <c r="H57" s="4" t="inlineStr">
        <is>
          <t xml:space="preserve"> </t>
        </is>
      </c>
    </row>
    <row r="58">
      <c r="A58" s="4" t="inlineStr">
        <is>
          <t>Other comprehensive income (loss)</t>
        </is>
      </c>
      <c r="B58" s="5" t="n">
        <v>-72835</v>
      </c>
      <c r="C58" s="4" t="inlineStr">
        <is>
          <t xml:space="preserve"> </t>
        </is>
      </c>
      <c r="D58" s="4" t="inlineStr">
        <is>
          <t xml:space="preserve"> </t>
        </is>
      </c>
      <c r="E58" s="4" t="inlineStr">
        <is>
          <t xml:space="preserve"> </t>
        </is>
      </c>
      <c r="F58" s="4" t="inlineStr">
        <is>
          <t xml:space="preserve"> </t>
        </is>
      </c>
      <c r="G58" s="4" t="inlineStr">
        <is>
          <t xml:space="preserve"> </t>
        </is>
      </c>
      <c r="H58" s="5" t="n">
        <v>-72835</v>
      </c>
    </row>
    <row r="59">
      <c r="A59" s="4" t="inlineStr">
        <is>
          <t>Stockholders' equity, ending balance (in shares) at Sep. 30, 2022</t>
        </is>
      </c>
      <c r="B59" s="4" t="inlineStr">
        <is>
          <t xml:space="preserve"> </t>
        </is>
      </c>
      <c r="C59" s="4" t="inlineStr">
        <is>
          <t xml:space="preserve"> </t>
        </is>
      </c>
      <c r="D59" s="5" t="n">
        <v>150334</v>
      </c>
      <c r="E59" s="4" t="inlineStr">
        <is>
          <t xml:space="preserve"> </t>
        </is>
      </c>
      <c r="F59" s="4" t="inlineStr">
        <is>
          <t xml:space="preserve"> </t>
        </is>
      </c>
      <c r="G59" s="4" t="inlineStr">
        <is>
          <t xml:space="preserve"> </t>
        </is>
      </c>
      <c r="H59" s="4" t="inlineStr">
        <is>
          <t xml:space="preserve"> </t>
        </is>
      </c>
    </row>
    <row r="60">
      <c r="A60" s="4" t="inlineStr">
        <is>
          <t>Stockholders' equity, ending balance at Sep. 30, 2022</t>
        </is>
      </c>
      <c r="B60" s="6" t="n">
        <v>61817</v>
      </c>
      <c r="C60" s="4" t="inlineStr">
        <is>
          <t xml:space="preserve"> </t>
        </is>
      </c>
      <c r="D60" s="6" t="n">
        <v>150</v>
      </c>
      <c r="E60" s="5" t="n">
        <v>392862</v>
      </c>
      <c r="F60" s="4" t="inlineStr">
        <is>
          <t xml:space="preserve"> </t>
        </is>
      </c>
      <c r="G60" s="5" t="n">
        <v>-258360</v>
      </c>
      <c r="H60" s="5" t="n">
        <v>-72835</v>
      </c>
    </row>
    <row r="61">
      <c r="A61" s="4" t="inlineStr">
        <is>
          <t>Temporary equity, beginning balance (in shares) at Jun. 30, 2022</t>
        </is>
      </c>
      <c r="B61" s="5" t="n">
        <v>4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mporary equity, beginning balance at Jun. 30, 2022</t>
        </is>
      </c>
      <c r="B62" s="6" t="n">
        <v>29397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Temporary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cumulative dividends plus accretion</t>
        </is>
      </c>
      <c r="B64" s="6" t="n">
        <v>1225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s paid (in shares)</t>
        </is>
      </c>
      <c r="B65" s="5"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ividends paid</t>
        </is>
      </c>
      <c r="B66" s="6" t="n">
        <v>-1867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emporary equity, ending balance (in shares) at Sep. 30, 2022</t>
        </is>
      </c>
      <c r="B67" s="5" t="n">
        <v>4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mporary equity, ending balance at Sep. 30, 2022</t>
        </is>
      </c>
      <c r="B68" s="6" t="n">
        <v>28756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holders' equity, beginning balance (in shares) at Jun. 30, 2022</t>
        </is>
      </c>
      <c r="B69" s="4" t="inlineStr">
        <is>
          <t xml:space="preserve"> </t>
        </is>
      </c>
      <c r="C69" s="4" t="inlineStr">
        <is>
          <t xml:space="preserve"> </t>
        </is>
      </c>
      <c r="D69" s="5" t="n">
        <v>150279</v>
      </c>
      <c r="E69" s="4" t="inlineStr">
        <is>
          <t xml:space="preserve"> </t>
        </is>
      </c>
      <c r="F69" s="4" t="inlineStr">
        <is>
          <t xml:space="preserve"> </t>
        </is>
      </c>
      <c r="G69" s="4" t="inlineStr">
        <is>
          <t xml:space="preserve"> </t>
        </is>
      </c>
      <c r="H69" s="4" t="inlineStr">
        <is>
          <t xml:space="preserve"> </t>
        </is>
      </c>
    </row>
    <row r="70">
      <c r="A70" s="4" t="inlineStr">
        <is>
          <t>Stockholders' equity, beginning balance at Jun. 30, 2022</t>
        </is>
      </c>
      <c r="B70" s="5" t="n">
        <v>63853</v>
      </c>
      <c r="C70" s="4" t="inlineStr">
        <is>
          <t xml:space="preserve"> </t>
        </is>
      </c>
      <c r="D70" s="6" t="n">
        <v>150</v>
      </c>
      <c r="E70" s="5" t="n">
        <v>401614</v>
      </c>
      <c r="F70" s="4" t="inlineStr">
        <is>
          <t xml:space="preserve"> </t>
        </is>
      </c>
      <c r="G70" s="5" t="n">
        <v>-299182</v>
      </c>
      <c r="H70" s="5" t="n">
        <v>-3872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based compensation (in shares)</t>
        </is>
      </c>
      <c r="B72" s="4" t="inlineStr">
        <is>
          <t xml:space="preserve"> </t>
        </is>
      </c>
      <c r="C72" s="4" t="inlineStr">
        <is>
          <t xml:space="preserve"> </t>
        </is>
      </c>
      <c r="D72" s="5" t="n">
        <v>55</v>
      </c>
      <c r="E72" s="4" t="inlineStr">
        <is>
          <t xml:space="preserve"> </t>
        </is>
      </c>
      <c r="F72" s="4" t="inlineStr">
        <is>
          <t xml:space="preserve"> </t>
        </is>
      </c>
      <c r="G72" s="4" t="inlineStr">
        <is>
          <t xml:space="preserve"> </t>
        </is>
      </c>
      <c r="H72" s="4" t="inlineStr">
        <is>
          <t xml:space="preserve"> </t>
        </is>
      </c>
    </row>
    <row r="73">
      <c r="A73" s="4" t="inlineStr">
        <is>
          <t>Equity-based compensation</t>
        </is>
      </c>
      <c r="B73" s="5" t="n">
        <v>4097</v>
      </c>
      <c r="C73" s="4" t="inlineStr">
        <is>
          <t xml:space="preserve"> </t>
        </is>
      </c>
      <c r="D73" s="4" t="inlineStr">
        <is>
          <t xml:space="preserve"> </t>
        </is>
      </c>
      <c r="E73" s="5" t="n">
        <v>4097</v>
      </c>
      <c r="F73" s="4" t="inlineStr">
        <is>
          <t xml:space="preserve"> </t>
        </is>
      </c>
      <c r="G73" s="4" t="inlineStr">
        <is>
          <t xml:space="preserve"> </t>
        </is>
      </c>
      <c r="H73" s="4" t="inlineStr">
        <is>
          <t xml:space="preserve"> </t>
        </is>
      </c>
    </row>
    <row r="74">
      <c r="A74" s="4" t="inlineStr">
        <is>
          <t>Issuance of stock, net</t>
        </is>
      </c>
      <c r="B74" s="4" t="inlineStr">
        <is>
          <t xml:space="preserve"> </t>
        </is>
      </c>
      <c r="C74" s="6" t="n">
        <v>-592</v>
      </c>
      <c r="D74" s="4" t="inlineStr">
        <is>
          <t xml:space="preserve"> </t>
        </is>
      </c>
      <c r="E74" s="4" t="inlineStr">
        <is>
          <t xml:space="preserve"> </t>
        </is>
      </c>
      <c r="F74" s="6" t="n">
        <v>-592</v>
      </c>
      <c r="G74" s="4" t="inlineStr">
        <is>
          <t xml:space="preserve"> </t>
        </is>
      </c>
      <c r="H74" s="4" t="inlineStr">
        <is>
          <t xml:space="preserve"> </t>
        </is>
      </c>
    </row>
    <row r="75">
      <c r="A75" s="4" t="inlineStr">
        <is>
          <t>Preferred cumulative dividends plus accretion</t>
        </is>
      </c>
      <c r="B75" s="5" t="n">
        <v>-12257</v>
      </c>
      <c r="C75" s="4" t="inlineStr">
        <is>
          <t xml:space="preserve"> </t>
        </is>
      </c>
      <c r="D75" s="4" t="inlineStr">
        <is>
          <t xml:space="preserve"> </t>
        </is>
      </c>
      <c r="E75" s="5" t="n">
        <v>-12257</v>
      </c>
      <c r="F75" s="4" t="inlineStr">
        <is>
          <t xml:space="preserve"> </t>
        </is>
      </c>
      <c r="G75" s="4" t="inlineStr">
        <is>
          <t xml:space="preserve"> </t>
        </is>
      </c>
      <c r="H75" s="4" t="inlineStr">
        <is>
          <t xml:space="preserve"> </t>
        </is>
      </c>
    </row>
    <row r="76">
      <c r="A76" s="4" t="inlineStr">
        <is>
          <t>Net income (loss)</t>
        </is>
      </c>
      <c r="B76" s="5" t="n">
        <v>40822</v>
      </c>
      <c r="C76" s="4" t="inlineStr">
        <is>
          <t xml:space="preserve"> </t>
        </is>
      </c>
      <c r="D76" s="4" t="inlineStr">
        <is>
          <t xml:space="preserve"> </t>
        </is>
      </c>
      <c r="E76" s="4" t="inlineStr">
        <is>
          <t xml:space="preserve"> </t>
        </is>
      </c>
      <c r="F76" s="4" t="inlineStr">
        <is>
          <t xml:space="preserve"> </t>
        </is>
      </c>
      <c r="G76" s="5" t="n">
        <v>40822</v>
      </c>
      <c r="H76" s="4" t="inlineStr">
        <is>
          <t xml:space="preserve"> </t>
        </is>
      </c>
    </row>
    <row r="77">
      <c r="A77" s="4" t="inlineStr">
        <is>
          <t>Other comprehensive income (loss)</t>
        </is>
      </c>
      <c r="B77" s="5" t="n">
        <v>-34106</v>
      </c>
      <c r="C77" s="4" t="inlineStr">
        <is>
          <t xml:space="preserve"> </t>
        </is>
      </c>
      <c r="D77" s="4" t="inlineStr">
        <is>
          <t xml:space="preserve"> </t>
        </is>
      </c>
      <c r="E77" s="4" t="inlineStr">
        <is>
          <t xml:space="preserve"> </t>
        </is>
      </c>
      <c r="F77" s="4" t="inlineStr">
        <is>
          <t xml:space="preserve"> </t>
        </is>
      </c>
      <c r="G77" s="4" t="inlineStr">
        <is>
          <t xml:space="preserve"> </t>
        </is>
      </c>
      <c r="H77" s="5" t="n">
        <v>-34106</v>
      </c>
    </row>
    <row r="78">
      <c r="A78" s="4" t="inlineStr">
        <is>
          <t>Stockholders' equity, ending balance (in shares) at Sep. 30, 2022</t>
        </is>
      </c>
      <c r="B78" s="4" t="inlineStr">
        <is>
          <t xml:space="preserve"> </t>
        </is>
      </c>
      <c r="C78" s="4" t="inlineStr">
        <is>
          <t xml:space="preserve"> </t>
        </is>
      </c>
      <c r="D78" s="5" t="n">
        <v>150334</v>
      </c>
      <c r="E78" s="4" t="inlineStr">
        <is>
          <t xml:space="preserve"> </t>
        </is>
      </c>
      <c r="F78" s="4" t="inlineStr">
        <is>
          <t xml:space="preserve"> </t>
        </is>
      </c>
      <c r="G78" s="4" t="inlineStr">
        <is>
          <t xml:space="preserve"> </t>
        </is>
      </c>
      <c r="H78" s="4" t="inlineStr">
        <is>
          <t xml:space="preserve"> </t>
        </is>
      </c>
    </row>
    <row r="79">
      <c r="A79" s="4" t="inlineStr">
        <is>
          <t>Stockholders' equity, ending balance at Sep. 30, 2022</t>
        </is>
      </c>
      <c r="B79" s="6" t="n">
        <v>61817</v>
      </c>
      <c r="C79" s="4" t="inlineStr">
        <is>
          <t xml:space="preserve"> </t>
        </is>
      </c>
      <c r="D79" s="6" t="n">
        <v>150</v>
      </c>
      <c r="E79" s="6" t="n">
        <v>392862</v>
      </c>
      <c r="F79" s="4" t="inlineStr">
        <is>
          <t xml:space="preserve"> </t>
        </is>
      </c>
      <c r="G79" s="6" t="n">
        <v>-258360</v>
      </c>
      <c r="H79" s="6" t="n">
        <v>-72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Credit Facility - Schedule of Long-Term Debt (Details) - USD ($) $ in Thousands</t>
        </is>
      </c>
      <c r="B1" s="2" t="inlineStr">
        <is>
          <t>Sep. 30, 2022</t>
        </is>
      </c>
      <c r="C1" s="2" t="inlineStr">
        <is>
          <t>Jan. 07,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discount and issuance costs</t>
        </is>
      </c>
      <c r="B3" s="4" t="inlineStr">
        <is>
          <t xml:space="preserve"> </t>
        </is>
      </c>
      <c r="C3" s="6" t="n">
        <v>-1300</v>
      </c>
      <c r="D3" s="4" t="inlineStr">
        <is>
          <t xml:space="preserve"> </t>
        </is>
      </c>
    </row>
    <row r="4">
      <c r="A4" s="4" t="inlineStr">
        <is>
          <t>Less current portion of credit facility</t>
        </is>
      </c>
      <c r="B4" s="6" t="n">
        <v>-47686</v>
      </c>
      <c r="C4" s="4" t="inlineStr">
        <is>
          <t xml:space="preserve"> </t>
        </is>
      </c>
      <c r="D4" s="6" t="n">
        <v>-4300</v>
      </c>
    </row>
    <row r="5">
      <c r="A5" s="4" t="inlineStr">
        <is>
          <t>Long-term senior secured facility debt, net of current portion, debt discount and issuance costs</t>
        </is>
      </c>
      <c r="B5" s="5" t="n">
        <v>725109</v>
      </c>
      <c r="C5" s="4" t="inlineStr">
        <is>
          <t xml:space="preserve"> </t>
        </is>
      </c>
      <c r="D5" s="5" t="n">
        <v>711056</v>
      </c>
    </row>
    <row r="6">
      <c r="A6" s="4" t="inlineStr">
        <is>
          <t>Senior secured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balance</t>
        </is>
      </c>
      <c r="B8" s="5" t="n">
        <v>323550</v>
      </c>
      <c r="C8" s="4" t="inlineStr">
        <is>
          <t xml:space="preserve"> </t>
        </is>
      </c>
      <c r="D8" s="5" t="n">
        <v>326775</v>
      </c>
    </row>
    <row r="9">
      <c r="A9" s="4" t="inlineStr">
        <is>
          <t>Less discount and issuance costs</t>
        </is>
      </c>
      <c r="B9" s="5" t="n">
        <v>-20169</v>
      </c>
      <c r="C9" s="4" t="inlineStr">
        <is>
          <t xml:space="preserve"> </t>
        </is>
      </c>
      <c r="D9" s="5" t="n">
        <v>-23291</v>
      </c>
    </row>
    <row r="10">
      <c r="A10" s="4" t="inlineStr">
        <is>
          <t>Long-term portion, net of debt discount and issuance costs</t>
        </is>
      </c>
      <c r="B10" s="5" t="n">
        <v>303381</v>
      </c>
      <c r="C10" s="4" t="inlineStr">
        <is>
          <t xml:space="preserve"> </t>
        </is>
      </c>
      <c r="D10" s="5" t="n">
        <v>303484</v>
      </c>
    </row>
    <row r="11">
      <c r="A11" s="4" t="inlineStr">
        <is>
          <t>Less current portion of credit facility</t>
        </is>
      </c>
      <c r="B11" s="5" t="n">
        <v>-4300</v>
      </c>
      <c r="C11" s="4" t="inlineStr">
        <is>
          <t xml:space="preserve"> </t>
        </is>
      </c>
      <c r="D11" s="5" t="n">
        <v>-4300</v>
      </c>
    </row>
    <row r="12">
      <c r="A12" s="4" t="inlineStr">
        <is>
          <t>Term loan facility | Senior secured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balance</t>
        </is>
      </c>
      <c r="B14" s="5" t="n">
        <v>323550</v>
      </c>
      <c r="C14" s="4" t="inlineStr">
        <is>
          <t xml:space="preserve"> </t>
        </is>
      </c>
      <c r="D14" s="5" t="n">
        <v>326775</v>
      </c>
    </row>
    <row r="15">
      <c r="A15" s="4" t="inlineStr">
        <is>
          <t>Revolving credit facility | Senior secured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balance</t>
        </is>
      </c>
      <c r="B17" s="5" t="n">
        <v>0</v>
      </c>
      <c r="C17" s="4" t="inlineStr">
        <is>
          <t xml:space="preserve"> </t>
        </is>
      </c>
      <c r="D17" s="5" t="n">
        <v>0</v>
      </c>
    </row>
    <row r="18">
      <c r="A18" s="4" t="inlineStr">
        <is>
          <t>Long-term senior secured facility debt, net of current portion, debt discount and issuance costs</t>
        </is>
      </c>
      <c r="B18" s="6" t="n">
        <v>299081</v>
      </c>
      <c r="C18" s="4" t="inlineStr">
        <is>
          <t xml:space="preserve"> </t>
        </is>
      </c>
      <c r="D18" s="6" t="n">
        <v>2991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enior Secured Credit Facility - Narrative (Details) - USD ($)</t>
        </is>
      </c>
      <c r="E1" s="2" t="inlineStr">
        <is>
          <t>9 Months Ended</t>
        </is>
      </c>
    </row>
    <row r="2">
      <c r="B2" s="2" t="inlineStr">
        <is>
          <t>Feb. 23, 2021</t>
        </is>
      </c>
      <c r="C2" s="2" t="inlineStr">
        <is>
          <t>Feb. 22, 2021</t>
        </is>
      </c>
      <c r="D2" s="2" t="inlineStr">
        <is>
          <t>Oct. 14, 2020</t>
        </is>
      </c>
      <c r="E2" s="2" t="inlineStr">
        <is>
          <t>Sep. 30, 2022</t>
        </is>
      </c>
      <c r="F2" s="2" t="inlineStr">
        <is>
          <t>Jan. 07, 2022</t>
        </is>
      </c>
      <c r="G2" s="2" t="inlineStr">
        <is>
          <t>Dec. 31, 2021</t>
        </is>
      </c>
      <c r="H2" s="2" t="inlineStr">
        <is>
          <t>Feb.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unamortized discount and issuance costs</t>
        </is>
      </c>
      <c r="B4" s="4" t="inlineStr">
        <is>
          <t xml:space="preserve"> </t>
        </is>
      </c>
      <c r="C4" s="4" t="inlineStr">
        <is>
          <t xml:space="preserve"> </t>
        </is>
      </c>
      <c r="D4" s="4" t="inlineStr">
        <is>
          <t xml:space="preserve"> </t>
        </is>
      </c>
      <c r="E4" s="4" t="inlineStr">
        <is>
          <t xml:space="preserve"> </t>
        </is>
      </c>
      <c r="F4" s="6" t="n">
        <v>1300000</v>
      </c>
      <c r="G4" s="4" t="inlineStr">
        <is>
          <t xml:space="preserve"> </t>
        </is>
      </c>
      <c r="H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6" t="n">
        <v>575000000</v>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 xml:space="preserve"> </t>
        </is>
      </c>
      <c r="D8" s="4" t="inlineStr">
        <is>
          <t>7 years</t>
        </is>
      </c>
      <c r="E8" s="4" t="inlineStr">
        <is>
          <t xml:space="preserve"> </t>
        </is>
      </c>
      <c r="F8" s="4" t="inlineStr">
        <is>
          <t xml:space="preserve"> </t>
        </is>
      </c>
      <c r="G8" s="4" t="inlineStr">
        <is>
          <t xml:space="preserve"> </t>
        </is>
      </c>
      <c r="H8" s="4" t="inlineStr">
        <is>
          <t xml:space="preserve"> </t>
        </is>
      </c>
    </row>
    <row r="9">
      <c r="A9" s="4" t="inlineStr">
        <is>
          <t>Revolving Loan applicable margin</t>
        </is>
      </c>
      <c r="B9" s="10" t="n">
        <v>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balance</t>
        </is>
      </c>
      <c r="B10" s="4" t="inlineStr">
        <is>
          <t xml:space="preserve"> </t>
        </is>
      </c>
      <c r="C10" s="4" t="inlineStr">
        <is>
          <t xml:space="preserve"> </t>
        </is>
      </c>
      <c r="D10" s="4" t="inlineStr">
        <is>
          <t xml:space="preserve"> </t>
        </is>
      </c>
      <c r="E10" s="6" t="n">
        <v>323600000</v>
      </c>
      <c r="F10" s="4" t="inlineStr">
        <is>
          <t xml:space="preserve"> </t>
        </is>
      </c>
      <c r="G10" s="6" t="n">
        <v>326800000</v>
      </c>
      <c r="H10" s="4" t="inlineStr">
        <is>
          <t xml:space="preserve"> </t>
        </is>
      </c>
    </row>
    <row r="11">
      <c r="A11" s="4" t="inlineStr">
        <is>
          <t>Less: unamortized discount and issuance costs</t>
        </is>
      </c>
      <c r="B11" s="4" t="inlineStr">
        <is>
          <t xml:space="preserve"> </t>
        </is>
      </c>
      <c r="C11" s="4" t="inlineStr">
        <is>
          <t xml:space="preserve"> </t>
        </is>
      </c>
      <c r="D11" s="4" t="inlineStr">
        <is>
          <t xml:space="preserve"> </t>
        </is>
      </c>
      <c r="E11" s="6" t="n">
        <v>20200000</v>
      </c>
      <c r="F11" s="4" t="inlineStr">
        <is>
          <t xml:space="preserve"> </t>
        </is>
      </c>
      <c r="G11" s="5" t="n">
        <v>23300000</v>
      </c>
      <c r="H11" s="4" t="inlineStr">
        <is>
          <t xml:space="preserve"> </t>
        </is>
      </c>
    </row>
    <row r="12">
      <c r="A12" s="4" t="inlineStr">
        <is>
          <t>Debt issuance costs and discounts, amortization rate</t>
        </is>
      </c>
      <c r="B12" s="4" t="inlineStr">
        <is>
          <t xml:space="preserve"> </t>
        </is>
      </c>
      <c r="C12" s="4" t="inlineStr">
        <is>
          <t xml:space="preserve"> </t>
        </is>
      </c>
      <c r="D12" s="4" t="inlineStr">
        <is>
          <t xml:space="preserve"> </t>
        </is>
      </c>
      <c r="E12" s="10" t="n">
        <v>0.0675</v>
      </c>
      <c r="F12" s="4" t="inlineStr">
        <is>
          <t xml:space="preserve"> </t>
        </is>
      </c>
      <c r="G12" s="4" t="inlineStr">
        <is>
          <t xml:space="preserve"> </t>
        </is>
      </c>
      <c r="H12" s="4" t="inlineStr">
        <is>
          <t xml:space="preserve"> </t>
        </is>
      </c>
    </row>
    <row r="13">
      <c r="A13" s="4" t="inlineStr">
        <is>
          <t>Term loan facility | Revolving Credit Facility, First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Loan applicable margin</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4" t="inlineStr">
        <is>
          <t xml:space="preserve"> </t>
        </is>
      </c>
      <c r="D18" s="6" t="n">
        <v>150000000</v>
      </c>
      <c r="E18" s="4" t="inlineStr">
        <is>
          <t xml:space="preserve"> </t>
        </is>
      </c>
      <c r="F18" s="4" t="inlineStr">
        <is>
          <t xml:space="preserve"> </t>
        </is>
      </c>
      <c r="G18" s="4" t="inlineStr">
        <is>
          <t xml:space="preserve"> </t>
        </is>
      </c>
      <c r="H18" s="6" t="n">
        <v>150000000</v>
      </c>
    </row>
    <row r="19">
      <c r="A19" s="4" t="inlineStr">
        <is>
          <t>Debt instrument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Long-term debt, balance</t>
        </is>
      </c>
      <c r="B20" s="4" t="inlineStr">
        <is>
          <t xml:space="preserve"> </t>
        </is>
      </c>
      <c r="C20" s="4" t="inlineStr">
        <is>
          <t xml:space="preserve"> </t>
        </is>
      </c>
      <c r="D20" s="4" t="inlineStr">
        <is>
          <t xml:space="preserve"> </t>
        </is>
      </c>
      <c r="E20" s="6" t="n">
        <v>0</v>
      </c>
      <c r="F20" s="4" t="inlineStr">
        <is>
          <t xml:space="preserve"> </t>
        </is>
      </c>
      <c r="G20" s="5" t="n">
        <v>0</v>
      </c>
      <c r="H20" s="4" t="inlineStr">
        <is>
          <t xml:space="preserve"> </t>
        </is>
      </c>
    </row>
    <row r="21">
      <c r="A21" s="4" t="inlineStr">
        <is>
          <t>Available borrowing capacity</t>
        </is>
      </c>
      <c r="B21" s="4" t="inlineStr">
        <is>
          <t xml:space="preserve"> </t>
        </is>
      </c>
      <c r="C21" s="4" t="inlineStr">
        <is>
          <t xml:space="preserve"> </t>
        </is>
      </c>
      <c r="D21" s="4" t="inlineStr">
        <is>
          <t xml:space="preserve"> </t>
        </is>
      </c>
      <c r="E21" s="6" t="n">
        <v>166600000</v>
      </c>
      <c r="F21" s="4" t="inlineStr">
        <is>
          <t xml:space="preserve"> </t>
        </is>
      </c>
      <c r="G21" s="5" t="n">
        <v>186400000</v>
      </c>
      <c r="H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Loan applicable margin</t>
        </is>
      </c>
      <c r="B24" s="4" t="inlineStr">
        <is>
          <t xml:space="preserve"> </t>
        </is>
      </c>
      <c r="C24" s="4" t="inlineStr">
        <is>
          <t xml:space="preserve"> </t>
        </is>
      </c>
      <c r="D24" s="4" t="inlineStr">
        <is>
          <t xml:space="preserve"> </t>
        </is>
      </c>
      <c r="E24" s="9" t="n">
        <v>0.01</v>
      </c>
      <c r="F24" s="4" t="inlineStr">
        <is>
          <t xml:space="preserve"> </t>
        </is>
      </c>
      <c r="G24" s="4" t="inlineStr">
        <is>
          <t xml:space="preserve"> </t>
        </is>
      </c>
      <c r="H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Loan applicable margin</t>
        </is>
      </c>
      <c r="B27" s="4" t="inlineStr">
        <is>
          <t xml:space="preserve"> </t>
        </is>
      </c>
      <c r="C27" s="4" t="inlineStr">
        <is>
          <t xml:space="preserve"> </t>
        </is>
      </c>
      <c r="D27" s="4" t="inlineStr">
        <is>
          <t xml:space="preserve"> </t>
        </is>
      </c>
      <c r="E27" s="10" t="n">
        <v>0.0225</v>
      </c>
      <c r="F27" s="4" t="inlineStr">
        <is>
          <t xml:space="preserve"> </t>
        </is>
      </c>
      <c r="G27" s="4" t="inlineStr">
        <is>
          <t xml:space="preserve"> </t>
        </is>
      </c>
      <c r="H27" s="4" t="inlineStr">
        <is>
          <t xml:space="preserve"> </t>
        </is>
      </c>
    </row>
    <row r="28">
      <c r="A28" s="4" t="inlineStr">
        <is>
          <t>Revolving credit facility | Revolving Credit Facility, Second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000</v>
      </c>
    </row>
    <row r="31">
      <c r="A31" s="4" t="inlineStr">
        <is>
          <t>Revolving credit facility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Loan applicable margin</t>
        </is>
      </c>
      <c r="B33" s="4" t="inlineStr">
        <is>
          <t xml:space="preserve"> </t>
        </is>
      </c>
      <c r="C33" s="4" t="inlineStr">
        <is>
          <t xml:space="preserve"> </t>
        </is>
      </c>
      <c r="D33" s="4" t="inlineStr">
        <is>
          <t xml:space="preserve"> </t>
        </is>
      </c>
      <c r="E33" s="10" t="n">
        <v>0.0325</v>
      </c>
      <c r="F33" s="4" t="inlineStr">
        <is>
          <t xml:space="preserve"> </t>
        </is>
      </c>
      <c r="G33" s="4" t="inlineStr">
        <is>
          <t xml:space="preserve"> </t>
        </is>
      </c>
      <c r="H33" s="4" t="inlineStr">
        <is>
          <t xml:space="preserve"> </t>
        </is>
      </c>
    </row>
    <row r="34">
      <c r="A34" s="4" t="inlineStr">
        <is>
          <t>Revolving credit facility | Fed Funds Effective Rate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Loan applicable margin</t>
        </is>
      </c>
      <c r="B36" s="4" t="inlineStr">
        <is>
          <t xml:space="preserve"> </t>
        </is>
      </c>
      <c r="C36" s="4" t="inlineStr">
        <is>
          <t xml:space="preserve"> </t>
        </is>
      </c>
      <c r="D36" s="4" t="inlineStr">
        <is>
          <t xml:space="preserve"> </t>
        </is>
      </c>
      <c r="E36" s="9" t="n">
        <v>0.01</v>
      </c>
      <c r="F36" s="4" t="inlineStr">
        <is>
          <t xml:space="preserve"> </t>
        </is>
      </c>
      <c r="G36" s="4" t="inlineStr">
        <is>
          <t xml:space="preserve"> </t>
        </is>
      </c>
      <c r="H36" s="4" t="inlineStr">
        <is>
          <t xml:space="preserve"> </t>
        </is>
      </c>
    </row>
    <row r="37">
      <c r="A37" s="4" t="inlineStr">
        <is>
          <t>Senior secured credit facility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nthly basis spread on variable rate</t>
        </is>
      </c>
      <c r="B39" s="10" t="n">
        <v>0.005</v>
      </c>
      <c r="C39" s="9"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secured credit facility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annual variable rate</t>
        </is>
      </c>
      <c r="B42" s="13" t="n">
        <v>0.0325</v>
      </c>
      <c r="C42" s="13" t="n">
        <v>0.0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ndby 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tters of credit outstanding</t>
        </is>
      </c>
      <c r="B45" s="4" t="inlineStr">
        <is>
          <t xml:space="preserve"> </t>
        </is>
      </c>
      <c r="C45" s="4" t="inlineStr">
        <is>
          <t xml:space="preserve"> </t>
        </is>
      </c>
      <c r="D45" s="4" t="inlineStr">
        <is>
          <t xml:space="preserve"> </t>
        </is>
      </c>
      <c r="E45" s="6" t="n">
        <v>33400000</v>
      </c>
      <c r="F45" s="4" t="inlineStr">
        <is>
          <t xml:space="preserve"> </t>
        </is>
      </c>
      <c r="G45" s="6" t="n">
        <v>13600000</v>
      </c>
      <c r="H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 Summary of Convertible Debt (Details) - USD ($) $ in Thousands</t>
        </is>
      </c>
      <c r="B1" s="2" t="inlineStr">
        <is>
          <t>Sep. 30, 2022</t>
        </is>
      </c>
      <c r="C1" s="2" t="inlineStr">
        <is>
          <t>Jan. 07,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iscount and issuance costs</t>
        </is>
      </c>
      <c r="B3" s="4" t="inlineStr">
        <is>
          <t xml:space="preserve"> </t>
        </is>
      </c>
      <c r="C3" s="6" t="n">
        <v>1300</v>
      </c>
      <c r="D3" s="4" t="inlineStr">
        <is>
          <t xml:space="preserve"> </t>
        </is>
      </c>
    </row>
    <row r="4">
      <c r="A4" s="4" t="inlineStr">
        <is>
          <t>Effective interest rate</t>
        </is>
      </c>
      <c r="B4" s="9" t="n">
        <v>0.01</v>
      </c>
      <c r="C4" s="4" t="inlineStr">
        <is>
          <t xml:space="preserve"> </t>
        </is>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1.00% Senior unsecured convertible notes</t>
        </is>
      </c>
      <c r="B7" s="6" t="n">
        <v>425000</v>
      </c>
      <c r="C7" s="4" t="inlineStr">
        <is>
          <t xml:space="preserve"> </t>
        </is>
      </c>
      <c r="D7" s="6" t="n">
        <v>425000</v>
      </c>
    </row>
    <row r="8">
      <c r="A8" s="4" t="inlineStr">
        <is>
          <t>Less: unamortized discount and issuance costs</t>
        </is>
      </c>
      <c r="B8" s="5" t="n">
        <v>-11721</v>
      </c>
      <c r="C8" s="4" t="inlineStr">
        <is>
          <t xml:space="preserve"> </t>
        </is>
      </c>
      <c r="D8" s="5" t="n">
        <v>-13137</v>
      </c>
    </row>
    <row r="9">
      <c r="A9" s="4" t="inlineStr">
        <is>
          <t>Long-term portion, net of debt discount and issuance costs</t>
        </is>
      </c>
      <c r="B9" s="6" t="n">
        <v>413279</v>
      </c>
      <c r="C9" s="4" t="inlineStr">
        <is>
          <t xml:space="preserve"> </t>
        </is>
      </c>
      <c r="D9" s="6" t="n">
        <v>411863</v>
      </c>
    </row>
    <row r="10">
      <c r="A10" s="4" t="inlineStr">
        <is>
          <t>Effective interest rate</t>
        </is>
      </c>
      <c r="B10" s="10" t="n">
        <v>0.015</v>
      </c>
      <c r="C10" s="4" t="inlineStr">
        <is>
          <t xml:space="preserve"> </t>
        </is>
      </c>
      <c r="D10" s="10" t="n">
        <v>0.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nvertible Debt - Narrative (Details) - USD ($) $ / shares in Units, $ in Millions</t>
        </is>
      </c>
      <c r="E1" s="2" t="inlineStr">
        <is>
          <t>9 Months Ended</t>
        </is>
      </c>
    </row>
    <row r="2">
      <c r="B2" s="2" t="inlineStr">
        <is>
          <t>Jan. 07, 2022</t>
        </is>
      </c>
      <c r="C2" s="2" t="inlineStr">
        <is>
          <t>Dec. 09, 2021</t>
        </is>
      </c>
      <c r="D2" s="2" t="inlineStr">
        <is>
          <t>Dec. 03, 2021</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4" t="inlineStr">
        <is>
          <t xml:space="preserve"> </t>
        </is>
      </c>
      <c r="C4" s="4" t="inlineStr">
        <is>
          <t xml:space="preserve"> </t>
        </is>
      </c>
      <c r="D4" s="4" t="inlineStr">
        <is>
          <t xml:space="preserve"> </t>
        </is>
      </c>
      <c r="E4" s="9" t="n">
        <v>0.01</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 costs</t>
        </is>
      </c>
      <c r="B7" s="11" t="n">
        <v>15.9</v>
      </c>
      <c r="C7" s="4" t="inlineStr">
        <is>
          <t xml:space="preserve"> </t>
        </is>
      </c>
      <c r="D7" s="4" t="inlineStr">
        <is>
          <t xml:space="preserve"> </t>
        </is>
      </c>
      <c r="E7" s="4" t="inlineStr">
        <is>
          <t xml:space="preserve"> </t>
        </is>
      </c>
      <c r="F7" s="4" t="inlineStr">
        <is>
          <t xml:space="preserve"> </t>
        </is>
      </c>
    </row>
    <row r="8">
      <c r="A8" s="4" t="inlineStr">
        <is>
          <t>Convertible Note Capped Call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conversion, converted instrument, shares issued (in shares)</t>
        </is>
      </c>
      <c r="B10" s="4" t="inlineStr">
        <is>
          <t xml:space="preserve"> </t>
        </is>
      </c>
      <c r="C10" s="4" t="inlineStr">
        <is>
          <t xml:space="preserve"> </t>
        </is>
      </c>
      <c r="D10" s="4" t="inlineStr">
        <is>
          <t xml:space="preserve"> </t>
        </is>
      </c>
      <c r="E10" s="5" t="n">
        <v>17800000</v>
      </c>
      <c r="F10" s="4" t="inlineStr">
        <is>
          <t xml:space="preserve"> </t>
        </is>
      </c>
    </row>
    <row r="11">
      <c r="A11" s="4" t="inlineStr">
        <is>
          <t>Debt issuance costs</t>
        </is>
      </c>
      <c r="B11" s="4" t="inlineStr">
        <is>
          <t xml:space="preserve"> </t>
        </is>
      </c>
      <c r="C11" s="4" t="inlineStr">
        <is>
          <t xml:space="preserve"> </t>
        </is>
      </c>
      <c r="D11" s="4" t="inlineStr">
        <is>
          <t xml:space="preserve"> </t>
        </is>
      </c>
      <c r="E11" s="11" t="n">
        <v>52.9</v>
      </c>
      <c r="F11" s="4" t="inlineStr">
        <is>
          <t xml:space="preserve"> </t>
        </is>
      </c>
    </row>
    <row r="12">
      <c r="A12" s="4" t="inlineStr">
        <is>
          <t>Derivatives, cap price (in dollars per share)</t>
        </is>
      </c>
      <c r="B12" s="4" t="inlineStr">
        <is>
          <t xml:space="preserve"> </t>
        </is>
      </c>
      <c r="C12" s="4" t="inlineStr">
        <is>
          <t xml:space="preserve"> </t>
        </is>
      </c>
      <c r="D12" s="4" t="inlineStr">
        <is>
          <t xml:space="preserve"> </t>
        </is>
      </c>
      <c r="E12" s="8" t="n">
        <v>36.02</v>
      </c>
      <c r="F12" s="4" t="inlineStr">
        <is>
          <t xml:space="preserve"> </t>
        </is>
      </c>
    </row>
    <row r="13">
      <c r="A13" s="4" t="inlineStr">
        <is>
          <t>Derivatives, exercise price (in dollars per share)</t>
        </is>
      </c>
      <c r="B13" s="4" t="inlineStr">
        <is>
          <t xml:space="preserve"> </t>
        </is>
      </c>
      <c r="C13" s="4" t="inlineStr">
        <is>
          <t xml:space="preserve"> </t>
        </is>
      </c>
      <c r="D13" s="4" t="inlineStr">
        <is>
          <t xml:space="preserve"> </t>
        </is>
      </c>
      <c r="E13" s="8" t="n">
        <v>23.86</v>
      </c>
      <c r="F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terest rate</t>
        </is>
      </c>
      <c r="B16" s="4" t="inlineStr">
        <is>
          <t xml:space="preserve"> </t>
        </is>
      </c>
      <c r="C16" s="4" t="inlineStr">
        <is>
          <t xml:space="preserve"> </t>
        </is>
      </c>
      <c r="D16" s="4" t="inlineStr">
        <is>
          <t xml:space="preserve"> </t>
        </is>
      </c>
      <c r="E16" s="10" t="n">
        <v>0.015</v>
      </c>
      <c r="F16" s="10" t="n">
        <v>0.015</v>
      </c>
    </row>
    <row r="17">
      <c r="A17" s="4" t="inlineStr">
        <is>
          <t>Convertible Debt | Convertible Senior Notes due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ridge loan facility aggregate principal amount</t>
        </is>
      </c>
      <c r="B19" s="4" t="inlineStr">
        <is>
          <t xml:space="preserve"> </t>
        </is>
      </c>
      <c r="C19" s="6" t="n">
        <v>50</v>
      </c>
      <c r="D19" s="6" t="n">
        <v>375</v>
      </c>
      <c r="E19" s="4" t="inlineStr">
        <is>
          <t xml:space="preserve"> </t>
        </is>
      </c>
      <c r="F19" s="4" t="inlineStr">
        <is>
          <t xml:space="preserve"> </t>
        </is>
      </c>
    </row>
    <row r="20">
      <c r="A20" s="4" t="inlineStr">
        <is>
          <t>Effective interest rate</t>
        </is>
      </c>
      <c r="B20" s="4" t="inlineStr">
        <is>
          <t xml:space="preserve"> </t>
        </is>
      </c>
      <c r="C20" s="9" t="n">
        <v>0.01</v>
      </c>
      <c r="D20" s="9" t="n">
        <v>0.01</v>
      </c>
      <c r="E20" s="4" t="inlineStr">
        <is>
          <t xml:space="preserve"> </t>
        </is>
      </c>
      <c r="F20" s="4" t="inlineStr">
        <is>
          <t xml:space="preserve"> </t>
        </is>
      </c>
    </row>
    <row r="21">
      <c r="A21" s="4" t="inlineStr">
        <is>
          <t>Proceeds from convertible debt</t>
        </is>
      </c>
      <c r="B21" s="4" t="inlineStr">
        <is>
          <t xml:space="preserve"> </t>
        </is>
      </c>
      <c r="C21" s="11" t="n">
        <v>48.6</v>
      </c>
      <c r="D21" s="11" t="n">
        <v>364.7</v>
      </c>
      <c r="E21" s="4" t="inlineStr">
        <is>
          <t xml:space="preserve"> </t>
        </is>
      </c>
      <c r="F21" s="4" t="inlineStr">
        <is>
          <t xml:space="preserve"> </t>
        </is>
      </c>
    </row>
    <row r="22">
      <c r="A22" s="4" t="inlineStr">
        <is>
          <t>Debt instrument, interest rate, effective percentage discount</t>
        </is>
      </c>
      <c r="B22" s="4" t="inlineStr">
        <is>
          <t xml:space="preserve"> </t>
        </is>
      </c>
      <c r="C22" s="10" t="n">
        <v>0.0275</v>
      </c>
      <c r="D22" s="10" t="n">
        <v>0.0275</v>
      </c>
      <c r="E22" s="4" t="inlineStr">
        <is>
          <t xml:space="preserve"> </t>
        </is>
      </c>
      <c r="F22" s="4" t="inlineStr">
        <is>
          <t xml:space="preserve"> </t>
        </is>
      </c>
    </row>
    <row r="23">
      <c r="A23" s="4" t="inlineStr">
        <is>
          <t>Debt instrument, annual interest rate</t>
        </is>
      </c>
      <c r="B23" s="4" t="inlineStr">
        <is>
          <t xml:space="preserve"> </t>
        </is>
      </c>
      <c r="C23" s="4" t="inlineStr">
        <is>
          <t xml:space="preserve"> </t>
        </is>
      </c>
      <c r="D23" s="4" t="inlineStr">
        <is>
          <t xml:space="preserve"> </t>
        </is>
      </c>
      <c r="E23" s="9" t="n">
        <v>0.01</v>
      </c>
      <c r="F23" s="4" t="inlineStr">
        <is>
          <t xml:space="preserve"> </t>
        </is>
      </c>
    </row>
    <row r="24">
      <c r="A24" s="4" t="inlineStr">
        <is>
          <t>Convertible Debt | Convertible Senior Notes due 2028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shares converted per dollar (in shares)</t>
        </is>
      </c>
      <c r="B26" s="4" t="inlineStr">
        <is>
          <t xml:space="preserve"> </t>
        </is>
      </c>
      <c r="C26" s="4" t="inlineStr">
        <is>
          <t xml:space="preserve"> </t>
        </is>
      </c>
      <c r="D26" s="4" t="inlineStr">
        <is>
          <t xml:space="preserve"> </t>
        </is>
      </c>
      <c r="E26" s="13" t="n">
        <v>41.9054</v>
      </c>
      <c r="F26" s="4" t="inlineStr">
        <is>
          <t xml:space="preserve"> </t>
        </is>
      </c>
    </row>
    <row r="27">
      <c r="A27" s="4" t="inlineStr">
        <is>
          <t>Convertible note, conversion price (in dollar per share)</t>
        </is>
      </c>
      <c r="B27" s="4" t="inlineStr">
        <is>
          <t xml:space="preserve"> </t>
        </is>
      </c>
      <c r="C27" s="4" t="inlineStr">
        <is>
          <t xml:space="preserve"> </t>
        </is>
      </c>
      <c r="D27" s="4" t="inlineStr">
        <is>
          <t xml:space="preserve"> </t>
        </is>
      </c>
      <c r="E27" s="8" t="n">
        <v>23.86</v>
      </c>
      <c r="F27" s="4" t="inlineStr">
        <is>
          <t xml:space="preserve"> </t>
        </is>
      </c>
    </row>
    <row r="28">
      <c r="A28" s="4" t="inlineStr">
        <is>
          <t>Debt conversion, converted instrument, shares issued (in shares)</t>
        </is>
      </c>
      <c r="B28" s="4" t="inlineStr">
        <is>
          <t xml:space="preserve"> </t>
        </is>
      </c>
      <c r="C28" s="4" t="inlineStr">
        <is>
          <t xml:space="preserve"> </t>
        </is>
      </c>
      <c r="D28" s="4" t="inlineStr">
        <is>
          <t xml:space="preserve"> </t>
        </is>
      </c>
      <c r="E28" s="5" t="n">
        <v>10100000</v>
      </c>
      <c r="F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Other Debt - Narrative (Details) - STI $ in Millions</t>
        </is>
      </c>
      <c r="B1" s="2" t="inlineStr">
        <is>
          <t>Sep. 30, 2022 USD ($)</t>
        </is>
      </c>
    </row>
    <row r="2">
      <c r="A2" s="3" t="inlineStr">
        <is>
          <t>Debt Instrument [Line Items]</t>
        </is>
      </c>
      <c r="B2" s="4" t="inlineStr">
        <is>
          <t xml:space="preserve"> </t>
        </is>
      </c>
    </row>
    <row r="3">
      <c r="A3" s="4" t="inlineStr">
        <is>
          <t>Short-term debt</t>
        </is>
      </c>
      <c r="B3" s="11" t="n">
        <v>43.3</v>
      </c>
    </row>
    <row r="4">
      <c r="A4" s="4" t="inlineStr">
        <is>
          <t>Long-term debt</t>
        </is>
      </c>
      <c r="B4" s="12" t="n">
        <v>12.7</v>
      </c>
    </row>
    <row r="5">
      <c r="A5" s="4" t="inlineStr">
        <is>
          <t>Debt maturing in 2024</t>
        </is>
      </c>
      <c r="B5" s="12" t="n">
        <v>4.9</v>
      </c>
    </row>
    <row r="6">
      <c r="A6" s="4" t="inlineStr">
        <is>
          <t>Debt maturing in 2027</t>
        </is>
      </c>
      <c r="B6" s="11" t="n">
        <v>7.8</v>
      </c>
    </row>
    <row r="7">
      <c r="A7" s="4" t="inlineStr">
        <is>
          <t>Minimum</t>
        </is>
      </c>
      <c r="B7" s="4" t="inlineStr">
        <is>
          <t xml:space="preserve"> </t>
        </is>
      </c>
    </row>
    <row r="8">
      <c r="A8" s="3" t="inlineStr">
        <is>
          <t>Debt Instrument [Line Items]</t>
        </is>
      </c>
      <c r="B8" s="4" t="inlineStr">
        <is>
          <t xml:space="preserve"> </t>
        </is>
      </c>
    </row>
    <row r="9">
      <c r="A9" s="4" t="inlineStr">
        <is>
          <t>Stated interest rate</t>
        </is>
      </c>
      <c r="B9" s="10" t="n">
        <v>0.0055</v>
      </c>
    </row>
    <row r="10">
      <c r="A10" s="4" t="inlineStr">
        <is>
          <t>Maximum</t>
        </is>
      </c>
      <c r="B10" s="4" t="inlineStr">
        <is>
          <t xml:space="preserve"> </t>
        </is>
      </c>
    </row>
    <row r="11">
      <c r="A11" s="3" t="inlineStr">
        <is>
          <t>Debt Instrument [Line Items]</t>
        </is>
      </c>
      <c r="B11" s="4" t="inlineStr">
        <is>
          <t xml:space="preserve"> </t>
        </is>
      </c>
    </row>
    <row r="12">
      <c r="A12" s="4" t="inlineStr">
        <is>
          <t>Stated interest rate</t>
        </is>
      </c>
      <c r="B12" s="10" t="n">
        <v>0.02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40" customWidth="1" min="2" max="2"/>
    <col width="29" customWidth="1" min="3" max="3"/>
    <col width="44" customWidth="1" min="4" max="4"/>
    <col width="29" customWidth="1" min="5" max="5"/>
    <col width="29" customWidth="1" min="6" max="6"/>
    <col width="29" customWidth="1" min="7" max="7"/>
    <col width="22" customWidth="1" min="8" max="8"/>
    <col width="22" customWidth="1" min="9" max="9"/>
    <col width="22" customWidth="1" min="10" max="10"/>
    <col width="22" customWidth="1" min="11" max="11"/>
  </cols>
  <sheetData>
    <row r="1">
      <c r="A1" s="1" t="inlineStr">
        <is>
          <t>Redeemable Perpetual Preferred Stock (Details)</t>
        </is>
      </c>
      <c r="F1" s="2" t="inlineStr">
        <is>
          <t>3 Months Ended</t>
        </is>
      </c>
      <c r="G1" s="2" t="inlineStr">
        <is>
          <t>9 Months Ended</t>
        </is>
      </c>
    </row>
    <row r="2">
      <c r="B2" s="2" t="inlineStr">
        <is>
          <t>Jan. 07, 2022 USD ($) $ / shares shares</t>
        </is>
      </c>
      <c r="C2" s="2" t="inlineStr">
        <is>
          <t>Dec. 31, 2021 USD ($) shares</t>
        </is>
      </c>
      <c r="D2" s="2" t="inlineStr">
        <is>
          <t>Sep. 27, 2021 USD ($) representative shares</t>
        </is>
      </c>
      <c r="E2" s="2" t="inlineStr">
        <is>
          <t>Aug. 10, 2021 USD ($) shares</t>
        </is>
      </c>
      <c r="F2" s="2" t="inlineStr">
        <is>
          <t>Sep. 30, 2022 USD ($) shares</t>
        </is>
      </c>
      <c r="G2" s="2" t="inlineStr">
        <is>
          <t>Sep. 30, 2022 USD ($) shares</t>
        </is>
      </c>
      <c r="H2" s="2" t="inlineStr">
        <is>
          <t>Sep. 30, 2021 USD ($)</t>
        </is>
      </c>
      <c r="I2" s="2" t="inlineStr">
        <is>
          <t>Jun. 30, 2022 USD ($)</t>
        </is>
      </c>
      <c r="J2" s="2" t="inlineStr">
        <is>
          <t>Jun. 30, 2021 USD ($)</t>
        </is>
      </c>
      <c r="K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shares issued (in shares) | shares</t>
        </is>
      </c>
      <c r="B4" s="4" t="inlineStr">
        <is>
          <t xml:space="preserve"> </t>
        </is>
      </c>
      <c r="C4" s="5" t="n">
        <v>350000</v>
      </c>
      <c r="D4" s="4" t="inlineStr">
        <is>
          <t xml:space="preserve"> </t>
        </is>
      </c>
      <c r="E4" s="4" t="inlineStr">
        <is>
          <t xml:space="preserve"> </t>
        </is>
      </c>
      <c r="F4" s="5" t="n">
        <v>400000</v>
      </c>
      <c r="G4" s="5" t="n">
        <v>400000</v>
      </c>
      <c r="H4" s="4" t="inlineStr">
        <is>
          <t xml:space="preserve"> </t>
        </is>
      </c>
      <c r="I4" s="4" t="inlineStr">
        <is>
          <t xml:space="preserve"> </t>
        </is>
      </c>
      <c r="J4" s="4" t="inlineStr">
        <is>
          <t xml:space="preserve"> </t>
        </is>
      </c>
      <c r="K4" s="4" t="inlineStr">
        <is>
          <t xml:space="preserve"> </t>
        </is>
      </c>
    </row>
    <row r="5">
      <c r="A5" s="4" t="inlineStr">
        <is>
          <t>Stock issued (in shares) | shares</t>
        </is>
      </c>
      <c r="B5" s="5" t="n">
        <v>1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 from sale of series A perpetual preferred stock</t>
        </is>
      </c>
      <c r="B6" s="6" t="n">
        <v>49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mporary equity, liquidation preference</t>
        </is>
      </c>
      <c r="B7" s="4" t="inlineStr">
        <is>
          <t xml:space="preserve"> </t>
        </is>
      </c>
      <c r="C7" s="6" t="n">
        <v>350000000</v>
      </c>
      <c r="D7" s="4" t="inlineStr">
        <is>
          <t xml:space="preserve"> </t>
        </is>
      </c>
      <c r="E7" s="4" t="inlineStr">
        <is>
          <t xml:space="preserve"> </t>
        </is>
      </c>
      <c r="F7" s="6" t="n">
        <v>400000000</v>
      </c>
      <c r="G7" s="6" t="n">
        <v>400000000</v>
      </c>
      <c r="H7" s="4" t="inlineStr">
        <is>
          <t xml:space="preserve"> </t>
        </is>
      </c>
      <c r="I7" s="4" t="inlineStr">
        <is>
          <t xml:space="preserve"> </t>
        </is>
      </c>
      <c r="J7" s="4" t="inlineStr">
        <is>
          <t xml:space="preserve"> </t>
        </is>
      </c>
      <c r="K7" s="4" t="inlineStr">
        <is>
          <t xml:space="preserve"> </t>
        </is>
      </c>
    </row>
    <row r="8">
      <c r="A8" s="4" t="inlineStr">
        <is>
          <t>Issuance of common stock, net (in shares) | shares</t>
        </is>
      </c>
      <c r="B8" s="5"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carrying amount, attributable to parent</t>
        </is>
      </c>
      <c r="B9" s="4" t="inlineStr">
        <is>
          <t xml:space="preserve"> </t>
        </is>
      </c>
      <c r="C9" s="5" t="n">
        <v>237462000</v>
      </c>
      <c r="D9" s="4" t="inlineStr">
        <is>
          <t xml:space="preserve"> </t>
        </is>
      </c>
      <c r="E9" s="4" t="inlineStr">
        <is>
          <t xml:space="preserve"> </t>
        </is>
      </c>
      <c r="F9" s="5" t="n">
        <v>287561000</v>
      </c>
      <c r="G9" s="5" t="n">
        <v>287561000</v>
      </c>
      <c r="H9" s="6" t="n">
        <v>235278000</v>
      </c>
      <c r="I9" s="6" t="n">
        <v>293974000</v>
      </c>
      <c r="J9" s="6" t="n">
        <v>0</v>
      </c>
      <c r="K9" s="6" t="n">
        <v>0</v>
      </c>
    </row>
    <row r="10">
      <c r="A10" s="4" t="inlineStr">
        <is>
          <t>Common stock, value, issued</t>
        </is>
      </c>
      <c r="B10" s="4" t="inlineStr">
        <is>
          <t xml:space="preserve"> </t>
        </is>
      </c>
      <c r="C10" s="5" t="n">
        <v>135000</v>
      </c>
      <c r="D10" s="4" t="inlineStr">
        <is>
          <t xml:space="preserve"> </t>
        </is>
      </c>
      <c r="E10" s="4" t="inlineStr">
        <is>
          <t xml:space="preserve"> </t>
        </is>
      </c>
      <c r="F10" s="5" t="n">
        <v>150000</v>
      </c>
      <c r="G10" s="5" t="n">
        <v>150000</v>
      </c>
      <c r="H10" s="4" t="inlineStr">
        <is>
          <t xml:space="preserve"> </t>
        </is>
      </c>
      <c r="I10" s="4" t="inlineStr">
        <is>
          <t xml:space="preserve"> </t>
        </is>
      </c>
      <c r="J10" s="4" t="inlineStr">
        <is>
          <t xml:space="preserve"> </t>
        </is>
      </c>
      <c r="K10" s="4" t="inlineStr">
        <is>
          <t xml:space="preserve"> </t>
        </is>
      </c>
    </row>
    <row r="11">
      <c r="A11" s="4" t="inlineStr">
        <is>
          <t>Stockholders' equity</t>
        </is>
      </c>
      <c r="B11" s="4" t="inlineStr">
        <is>
          <t xml:space="preserve"> </t>
        </is>
      </c>
      <c r="C11" s="5" t="n">
        <v>-69205000</v>
      </c>
      <c r="D11" s="4" t="inlineStr">
        <is>
          <t xml:space="preserve"> </t>
        </is>
      </c>
      <c r="E11" s="4" t="inlineStr">
        <is>
          <t xml:space="preserve"> </t>
        </is>
      </c>
      <c r="F11" s="5" t="n">
        <v>61817000</v>
      </c>
      <c r="G11" s="5" t="n">
        <v>61817000</v>
      </c>
      <c r="H11" s="5" t="n">
        <v>1464000</v>
      </c>
      <c r="I11" s="6" t="n">
        <v>63853000</v>
      </c>
      <c r="J11" s="6" t="n">
        <v>-72420000</v>
      </c>
      <c r="K11" s="6" t="n">
        <v>-80899000</v>
      </c>
    </row>
    <row r="12">
      <c r="A12" s="4" t="inlineStr">
        <is>
          <t>Less: unamortized discount and issuance costs</t>
        </is>
      </c>
      <c r="B12" s="6" t="n">
        <v>1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variable weighted average price of temporary equity</t>
        </is>
      </c>
      <c r="B13" s="9" t="n">
        <v>0.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equity, permitted accrued dividends</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c r="J14" s="4" t="inlineStr">
        <is>
          <t xml:space="preserve"> </t>
        </is>
      </c>
      <c r="K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6" t="n">
        <v>18670000</v>
      </c>
      <c r="G15" s="5" t="n">
        <v>18670000</v>
      </c>
      <c r="H15" s="4" t="inlineStr">
        <is>
          <t xml:space="preserve"> </t>
        </is>
      </c>
      <c r="I15" s="4" t="inlineStr">
        <is>
          <t xml:space="preserve"> </t>
        </is>
      </c>
      <c r="J15" s="4" t="inlineStr">
        <is>
          <t xml:space="preserve"> </t>
        </is>
      </c>
      <c r="K15" s="4" t="inlineStr">
        <is>
          <t xml:space="preserve"> </t>
        </is>
      </c>
    </row>
    <row r="16">
      <c r="A16" s="4" t="inlineStr">
        <is>
          <t>Distributed earnings</t>
        </is>
      </c>
      <c r="B16" s="4" t="inlineStr">
        <is>
          <t xml:space="preserve"> </t>
        </is>
      </c>
      <c r="C16" s="6" t="n">
        <v>8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mporary equity, amortization of discount,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of dividends</t>
        </is>
      </c>
      <c r="B18" s="4" t="inlineStr">
        <is>
          <t xml:space="preserve"> </t>
        </is>
      </c>
      <c r="C18" s="4" t="inlineStr">
        <is>
          <t xml:space="preserve"> </t>
        </is>
      </c>
      <c r="D18" s="4" t="inlineStr">
        <is>
          <t xml:space="preserve"> </t>
        </is>
      </c>
      <c r="E18" s="4" t="inlineStr">
        <is>
          <t xml:space="preserve"> </t>
        </is>
      </c>
      <c r="F18" s="4" t="inlineStr">
        <is>
          <t xml:space="preserve"> </t>
        </is>
      </c>
      <c r="G18" s="6" t="n">
        <v>18670000</v>
      </c>
      <c r="H18" s="6" t="n">
        <v>0</v>
      </c>
      <c r="I18" s="4" t="inlineStr">
        <is>
          <t xml:space="preserve"> </t>
        </is>
      </c>
      <c r="J18" s="4" t="inlineStr">
        <is>
          <t xml:space="preserve"> </t>
        </is>
      </c>
      <c r="K18" s="4" t="inlineStr">
        <is>
          <t xml:space="preserve"> </t>
        </is>
      </c>
    </row>
    <row r="19">
      <c r="A19" s="4" t="inlineStr">
        <is>
          <t>Anniversary Dat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commitment, percentage</t>
        </is>
      </c>
      <c r="B21" s="9"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iversary Dat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commitment, percentage</t>
        </is>
      </c>
      <c r="B24" s="10" t="n">
        <v>0.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iversary Dat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commitment, percentage</t>
        </is>
      </c>
      <c r="B27" s="9"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from sale of series A perpetual preferred stock</t>
        </is>
      </c>
      <c r="B30" s="4" t="inlineStr">
        <is>
          <t xml:space="preserve"> </t>
        </is>
      </c>
      <c r="C30" s="4" t="inlineStr">
        <is>
          <t xml:space="preserve"> </t>
        </is>
      </c>
      <c r="D30" s="4" t="inlineStr">
        <is>
          <t xml:space="preserve"> </t>
        </is>
      </c>
      <c r="E30" s="6" t="n">
        <v>34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 of long term line of credit</t>
        </is>
      </c>
      <c r="B31" s="4" t="inlineStr">
        <is>
          <t xml:space="preserve"> </t>
        </is>
      </c>
      <c r="C31" s="4" t="inlineStr">
        <is>
          <t xml:space="preserve"> </t>
        </is>
      </c>
      <c r="D31" s="6" t="n">
        <v>1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Series A issuance</t>
        </is>
      </c>
      <c r="B32" s="6" t="n">
        <v>334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carrying amount, attributable to parent</t>
        </is>
      </c>
      <c r="B33" s="5" t="n">
        <v>229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value, issued</t>
        </is>
      </c>
      <c r="B34" s="5" t="n">
        <v>105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holders' equity</t>
        </is>
      </c>
      <c r="B35" s="5" t="n">
        <v>12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instrument, prepaid forward contract</t>
        </is>
      </c>
      <c r="B36" s="5" t="n">
        <v>11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ities Purchase Agreement, Voting and Consent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members eligible to be designated to board of directors | representative</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non-voting representatives designated to board of directors | representative</t>
        </is>
      </c>
      <c r="B40" s="4" t="inlineStr">
        <is>
          <t xml:space="preserve"> </t>
        </is>
      </c>
      <c r="C40" s="4" t="inlineStr">
        <is>
          <t xml:space="preserve"> </t>
        </is>
      </c>
      <c r="D40" s="5" t="n">
        <v>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ities Purchase Agreement, Additional Clos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proceeds from sale of series A perpetual preferred stock</t>
        </is>
      </c>
      <c r="B43" s="4" t="inlineStr">
        <is>
          <t xml:space="preserve"> </t>
        </is>
      </c>
      <c r="C43" s="4" t="inlineStr">
        <is>
          <t xml:space="preserve"> </t>
        </is>
      </c>
      <c r="D43" s="4" t="inlineStr">
        <is>
          <t xml:space="preserve"> </t>
        </is>
      </c>
      <c r="E43" s="6" t="n">
        <v>148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A Redeemable Perpetual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mporary equity, shares issued (in shares) | shares</t>
        </is>
      </c>
      <c r="B46" s="4" t="inlineStr">
        <is>
          <t xml:space="preserve"> </t>
        </is>
      </c>
      <c r="C46" s="4" t="inlineStr">
        <is>
          <t xml:space="preserve"> </t>
        </is>
      </c>
      <c r="D46" s="4" t="inlineStr">
        <is>
          <t xml:space="preserve"> </t>
        </is>
      </c>
      <c r="E46" s="4" t="inlineStr">
        <is>
          <t xml:space="preserve"> </t>
        </is>
      </c>
      <c r="F46" s="5" t="n">
        <v>13</v>
      </c>
      <c r="G46" s="5" t="n">
        <v>13</v>
      </c>
      <c r="H46" s="4" t="inlineStr">
        <is>
          <t xml:space="preserve"> </t>
        </is>
      </c>
      <c r="I46" s="4" t="inlineStr">
        <is>
          <t xml:space="preserve"> </t>
        </is>
      </c>
      <c r="J46" s="4" t="inlineStr">
        <is>
          <t xml:space="preserve"> </t>
        </is>
      </c>
      <c r="K46" s="4" t="inlineStr">
        <is>
          <t xml:space="preserve"> </t>
        </is>
      </c>
    </row>
    <row r="47">
      <c r="A47" s="4" t="inlineStr">
        <is>
          <t>Debt issuance costs</t>
        </is>
      </c>
      <c r="B47" s="6" t="n">
        <v>33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itial liquidation preference (in dollars per share) | $ / shares</t>
        </is>
      </c>
      <c r="B48" s="6" t="n">
        <v>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mporary equity, amortization of discount</t>
        </is>
      </c>
      <c r="B49" s="6" t="n">
        <v>120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mporary equity, accretion of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17200000</v>
      </c>
      <c r="H50" s="4" t="inlineStr">
        <is>
          <t xml:space="preserve"> </t>
        </is>
      </c>
      <c r="I50" s="4" t="inlineStr">
        <is>
          <t xml:space="preserve"> </t>
        </is>
      </c>
      <c r="J50" s="4" t="inlineStr">
        <is>
          <t xml:space="preserve"> </t>
        </is>
      </c>
      <c r="K50" s="4" t="inlineStr">
        <is>
          <t xml:space="preserve"> </t>
        </is>
      </c>
    </row>
    <row r="51">
      <c r="A51" s="4" t="inlineStr">
        <is>
          <t>Payments of dividends</t>
        </is>
      </c>
      <c r="B51" s="4" t="inlineStr">
        <is>
          <t xml:space="preserve"> </t>
        </is>
      </c>
      <c r="C51" s="4" t="inlineStr">
        <is>
          <t xml:space="preserve"> </t>
        </is>
      </c>
      <c r="D51" s="4" t="inlineStr">
        <is>
          <t xml:space="preserve"> </t>
        </is>
      </c>
      <c r="E51" s="4" t="inlineStr">
        <is>
          <t xml:space="preserve"> </t>
        </is>
      </c>
      <c r="F51" s="6" t="n">
        <v>63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 rate, percentage</t>
        </is>
      </c>
      <c r="B52" s="4" t="inlineStr">
        <is>
          <t xml:space="preserve"> </t>
        </is>
      </c>
      <c r="C52" s="4" t="inlineStr">
        <is>
          <t xml:space="preserve"> </t>
        </is>
      </c>
      <c r="D52" s="4" t="inlineStr">
        <is>
          <t xml:space="preserve"> </t>
        </is>
      </c>
      <c r="E52" s="4" t="inlineStr">
        <is>
          <t xml:space="preserve"> </t>
        </is>
      </c>
      <c r="F52" s="10" t="n">
        <v>0.057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A Redeemable Perpetual Preferred Stock | Accrued Regular 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vidend rate, percentage</t>
        </is>
      </c>
      <c r="B55" s="10" t="n">
        <v>0.0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A Redeemable Perpetual Preferred Stock | Cash Regular Dividend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vidend rate, percentage</t>
        </is>
      </c>
      <c r="B58" s="10" t="n">
        <v>0.05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mporary equity dividend rate spread</t>
        </is>
      </c>
      <c r="B59" s="9"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 of the amount of default accrued dividends to be paid</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ries A Redeemable Perpetual Preferred Stock | Cash Regular Dividend Rate | Fifth, Sixth, and Seventh Anniversar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mporary equity dividend rate spread</t>
        </is>
      </c>
      <c r="B63" s="10"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ries A Redeemable Perpetual Preferred Stock | Cash Regular Dividend Rate | Eighth, Ninth, and Tenth Annivers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emporary equity dividend rate spread</t>
        </is>
      </c>
      <c r="B66" s="9"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ies A Redeemable Perpetual Preferred Stock | Securities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emporary equity, shares issued (in shares) | shares</t>
        </is>
      </c>
      <c r="B69" s="4" t="inlineStr">
        <is>
          <t xml:space="preserve"> </t>
        </is>
      </c>
      <c r="C69" s="4" t="inlineStr">
        <is>
          <t xml:space="preserve"> </t>
        </is>
      </c>
      <c r="D69" s="4" t="inlineStr">
        <is>
          <t xml:space="preserve"> </t>
        </is>
      </c>
      <c r="E69" s="5" t="n">
        <v>3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ayment of long term line of credit</t>
        </is>
      </c>
      <c r="B70" s="4" t="inlineStr">
        <is>
          <t xml:space="preserve"> </t>
        </is>
      </c>
      <c r="C70" s="4" t="inlineStr">
        <is>
          <t xml:space="preserve"> </t>
        </is>
      </c>
      <c r="D70" s="6" t="n">
        <v>10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mporary equity, liquidation preference</t>
        </is>
      </c>
      <c r="B71" s="4" t="inlineStr">
        <is>
          <t xml:space="preserve"> </t>
        </is>
      </c>
      <c r="C71" s="4" t="inlineStr">
        <is>
          <t xml:space="preserve"> </t>
        </is>
      </c>
      <c r="D71" s="6" t="n">
        <v>1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ries A Redeemable Perpetual Preferred Stock | Securities Purchase Agreement, Additional Clos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ed (in shares) | shares</t>
        </is>
      </c>
      <c r="B74" s="4" t="inlineStr">
        <is>
          <t xml:space="preserve"> </t>
        </is>
      </c>
      <c r="C74" s="4" t="inlineStr">
        <is>
          <t xml:space="preserve"> </t>
        </is>
      </c>
      <c r="D74" s="4" t="inlineStr">
        <is>
          <t xml:space="preserve"> </t>
        </is>
      </c>
      <c r="E74" s="5" t="n">
        <v>1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Temporary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ssuance costs</t>
        </is>
      </c>
      <c r="B77" s="6" t="n">
        <v>159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 Securities 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issued (in shares) | shares</t>
        </is>
      </c>
      <c r="B80" s="4" t="inlineStr">
        <is>
          <t xml:space="preserve"> </t>
        </is>
      </c>
      <c r="C80" s="4" t="inlineStr">
        <is>
          <t xml:space="preserve"> </t>
        </is>
      </c>
      <c r="D80" s="4" t="inlineStr">
        <is>
          <t xml:space="preserve"> </t>
        </is>
      </c>
      <c r="E80" s="5" t="n">
        <v>709876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 Securities Purchase Agreement, Expiry or Termination | BCP Helios Aggregator L.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issued (in shares) | shares</t>
        </is>
      </c>
      <c r="B83" s="4" t="inlineStr">
        <is>
          <t xml:space="preserve"> </t>
        </is>
      </c>
      <c r="C83" s="4" t="inlineStr">
        <is>
          <t xml:space="preserve"> </t>
        </is>
      </c>
      <c r="D83" s="5" t="n">
        <v>77623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proceeds from sale of series A perpetual preferred stock</t>
        </is>
      </c>
      <c r="B84" s="4" t="inlineStr">
        <is>
          <t xml:space="preserve"> </t>
        </is>
      </c>
      <c r="C84" s="4" t="inlineStr">
        <is>
          <t xml:space="preserve"> </t>
        </is>
      </c>
      <c r="D84" s="6" t="n">
        <v>77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 Securities Purchase Agreement, Additional Clos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Temporary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issued (in shares) | shares</t>
        </is>
      </c>
      <c r="B87" s="4" t="inlineStr">
        <is>
          <t xml:space="preserve"> </t>
        </is>
      </c>
      <c r="C87" s="4" t="inlineStr">
        <is>
          <t xml:space="preserve"> </t>
        </is>
      </c>
      <c r="D87" s="4" t="inlineStr">
        <is>
          <t xml:space="preserve"> </t>
        </is>
      </c>
      <c r="E87" s="5" t="n">
        <v>337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 Securities Purchase Agreement, Additional Closings, Certain Pricing 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Temporary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 issued (in shares) | shares</t>
        </is>
      </c>
      <c r="B90" s="4" t="inlineStr">
        <is>
          <t xml:space="preserve"> </t>
        </is>
      </c>
      <c r="C90" s="4" t="inlineStr">
        <is>
          <t xml:space="preserve"> </t>
        </is>
      </c>
      <c r="D90" s="4" t="inlineStr">
        <is>
          <t xml:space="preserve"> </t>
        </is>
      </c>
      <c r="E90" s="5" t="n">
        <v>61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15024000</v>
      </c>
      <c r="C4" s="6" t="n">
        <v>188686000</v>
      </c>
      <c r="D4" s="6" t="n">
        <v>1235475000</v>
      </c>
      <c r="E4" s="6" t="n">
        <v>633442000</v>
      </c>
      <c r="F4" s="4" t="inlineStr">
        <is>
          <t xml:space="preserve"> </t>
        </is>
      </c>
    </row>
    <row r="5">
      <c r="A5" s="4" t="inlineStr">
        <is>
          <t>Unbilled receivables</t>
        </is>
      </c>
      <c r="B5" s="5" t="n">
        <v>136953000</v>
      </c>
      <c r="C5" s="4" t="inlineStr">
        <is>
          <t xml:space="preserve"> </t>
        </is>
      </c>
      <c r="D5" s="5" t="n">
        <v>136953000</v>
      </c>
      <c r="E5" s="4" t="inlineStr">
        <is>
          <t xml:space="preserve"> </t>
        </is>
      </c>
      <c r="F5" s="6" t="n">
        <v>111224000</v>
      </c>
    </row>
    <row r="6">
      <c r="A6" s="4" t="inlineStr">
        <is>
          <t>Deferred revenue</t>
        </is>
      </c>
      <c r="B6" s="5" t="n">
        <v>154692000</v>
      </c>
      <c r="C6" s="4" t="inlineStr">
        <is>
          <t xml:space="preserve"> </t>
        </is>
      </c>
      <c r="D6" s="5" t="n">
        <v>154692000</v>
      </c>
      <c r="E6" s="4" t="inlineStr">
        <is>
          <t xml:space="preserve"> </t>
        </is>
      </c>
      <c r="F6" s="6" t="n">
        <v>99575000</v>
      </c>
    </row>
    <row r="7">
      <c r="A7" s="4" t="inlineStr">
        <is>
          <t>Deferred revenue recognized</t>
        </is>
      </c>
      <c r="B7" s="4" t="inlineStr">
        <is>
          <t xml:space="preserve"> </t>
        </is>
      </c>
      <c r="C7" s="4" t="inlineStr">
        <is>
          <t xml:space="preserve"> </t>
        </is>
      </c>
      <c r="D7" s="6" t="n">
        <v>73100000</v>
      </c>
      <c r="E7" s="4" t="inlineStr">
        <is>
          <t xml:space="preserve"> </t>
        </is>
      </c>
      <c r="F7" s="4" t="inlineStr">
        <is>
          <t xml:space="preserve"> </t>
        </is>
      </c>
    </row>
    <row r="8">
      <c r="A8" s="4" t="inlineStr">
        <is>
          <t>Percentage of deferred revenue recognized</t>
        </is>
      </c>
      <c r="B8" s="4" t="inlineStr">
        <is>
          <t xml:space="preserve"> </t>
        </is>
      </c>
      <c r="C8" s="4" t="inlineStr">
        <is>
          <t xml:space="preserve"> </t>
        </is>
      </c>
      <c r="D8" s="9" t="n">
        <v>0.73</v>
      </c>
      <c r="E8" s="4" t="inlineStr">
        <is>
          <t xml:space="preserve"> </t>
        </is>
      </c>
      <c r="F8" s="4" t="inlineStr">
        <is>
          <t xml:space="preserve"> </t>
        </is>
      </c>
    </row>
    <row r="9">
      <c r="A9" s="4" t="inlineStr">
        <is>
          <t>Remaining performance obligation</t>
        </is>
      </c>
      <c r="B9" s="6" t="n">
        <v>386300000</v>
      </c>
      <c r="C9" s="4" t="inlineStr">
        <is>
          <t xml:space="preserve"> </t>
        </is>
      </c>
      <c r="D9" s="6" t="n">
        <v>386300000</v>
      </c>
      <c r="E9" s="4" t="inlineStr">
        <is>
          <t xml:space="preserve"> </t>
        </is>
      </c>
      <c r="F9" s="4" t="inlineStr">
        <is>
          <t xml:space="preserve"> </t>
        </is>
      </c>
    </row>
    <row r="10">
      <c r="A10" s="4" t="inlineStr">
        <is>
          <t>Percentage of performance obligation to be recognized</t>
        </is>
      </c>
      <c r="B10" s="9" t="n">
        <v>1</v>
      </c>
      <c r="C10" s="4" t="inlineStr">
        <is>
          <t xml:space="preserve"> </t>
        </is>
      </c>
      <c r="D10" s="9" t="n">
        <v>1</v>
      </c>
      <c r="E10" s="4" t="inlineStr">
        <is>
          <t xml:space="preserve"> </t>
        </is>
      </c>
      <c r="F10" s="4" t="inlineStr">
        <is>
          <t xml:space="preserve"> </t>
        </is>
      </c>
    </row>
    <row r="11">
      <c r="A11" s="4" t="inlineStr">
        <is>
          <t>Revenue, Remaining Performance Obligation, Expected Timing of Satisfaction, Start Date [Axis]: 2022-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 period</t>
        </is>
      </c>
      <c r="B13" s="4" t="inlineStr">
        <is>
          <t>12 months</t>
        </is>
      </c>
      <c r="C13" s="4" t="inlineStr">
        <is>
          <t xml:space="preserve"> </t>
        </is>
      </c>
      <c r="D13" s="4" t="inlineStr">
        <is>
          <t>12 months</t>
        </is>
      </c>
      <c r="E13" s="4" t="inlineStr">
        <is>
          <t xml:space="preserve"> </t>
        </is>
      </c>
      <c r="F13" s="4" t="inlineStr">
        <is>
          <t xml:space="preserve"> </t>
        </is>
      </c>
    </row>
    <row r="14">
      <c r="A14" s="4" t="inlineStr">
        <is>
          <t>Bill-and-hold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0</v>
      </c>
      <c r="C16" s="4" t="inlineStr">
        <is>
          <t xml:space="preserve"> </t>
        </is>
      </c>
      <c r="D16" s="6" t="n">
        <v>0</v>
      </c>
      <c r="E16" s="4" t="inlineStr">
        <is>
          <t xml:space="preserve"> </t>
        </is>
      </c>
      <c r="F16" s="4" t="inlineStr">
        <is>
          <t xml:space="preserve"> </t>
        </is>
      </c>
    </row>
    <row r="17">
      <c r="A17" s="4" t="inlineStr">
        <is>
          <t>Over-time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58405000</v>
      </c>
      <c r="C19" s="5" t="n">
        <v>128183000</v>
      </c>
      <c r="D19" s="5" t="n">
        <v>991561000</v>
      </c>
      <c r="E19" s="5" t="n">
        <v>360581000</v>
      </c>
      <c r="F19" s="4" t="inlineStr">
        <is>
          <t xml:space="preserve"> </t>
        </is>
      </c>
    </row>
    <row r="20">
      <c r="A20" s="4" t="inlineStr">
        <is>
          <t>Over-time revenue | Revision of Prior Period,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4" t="inlineStr">
        <is>
          <t xml:space="preserve"> </t>
        </is>
      </c>
      <c r="E22" s="5" t="n">
        <v>-223200000</v>
      </c>
      <c r="F22" s="4" t="inlineStr">
        <is>
          <t xml:space="preserve"> </t>
        </is>
      </c>
    </row>
    <row r="23">
      <c r="A23" s="4" t="inlineStr">
        <is>
          <t>Point in time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56619000</v>
      </c>
      <c r="C25" s="6" t="n">
        <v>60503000</v>
      </c>
      <c r="D25" s="6" t="n">
        <v>243914000</v>
      </c>
      <c r="E25" s="5" t="n">
        <v>272861000</v>
      </c>
      <c r="F25" s="4" t="inlineStr">
        <is>
          <t xml:space="preserve"> </t>
        </is>
      </c>
    </row>
    <row r="26">
      <c r="A26" s="4" t="inlineStr">
        <is>
          <t>Point in time revenue | Revision of Prior Period,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4" t="inlineStr">
        <is>
          <t xml:space="preserve"> </t>
        </is>
      </c>
      <c r="E28" s="6" t="n">
        <v>223200000</v>
      </c>
      <c r="F2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822</v>
      </c>
      <c r="C4" s="6" t="n">
        <v>-27561</v>
      </c>
      <c r="D4" s="6" t="n">
        <v>13542</v>
      </c>
      <c r="E4" s="6" t="n">
        <v>-28502</v>
      </c>
    </row>
    <row r="5">
      <c r="A5" s="4" t="inlineStr">
        <is>
          <t>Preferred dividends and accretion</t>
        </is>
      </c>
      <c r="B5" s="5" t="n">
        <v>12257</v>
      </c>
      <c r="C5" s="5" t="n">
        <v>5479</v>
      </c>
      <c r="D5" s="5" t="n">
        <v>36045</v>
      </c>
      <c r="E5" s="5" t="n">
        <v>5479</v>
      </c>
    </row>
    <row r="6">
      <c r="A6" s="4" t="inlineStr">
        <is>
          <t>Net income (loss) to common shareholders</t>
        </is>
      </c>
      <c r="B6" s="6" t="n">
        <v>28565</v>
      </c>
      <c r="C6" s="6" t="n">
        <v>-33040</v>
      </c>
      <c r="D6" s="6" t="n">
        <v>-22503</v>
      </c>
      <c r="E6" s="6" t="n">
        <v>-33981</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Weighted-average shares (in shares)</t>
        </is>
      </c>
      <c r="B8" s="5" t="n">
        <v>150322</v>
      </c>
      <c r="C8" s="5" t="n">
        <v>130955</v>
      </c>
      <c r="D8" s="5" t="n">
        <v>149604</v>
      </c>
      <c r="E8" s="5" t="n">
        <v>128315</v>
      </c>
    </row>
    <row r="9">
      <c r="A9" s="4" t="inlineStr">
        <is>
          <t>Income (loss) per share (in dollars per share)</t>
        </is>
      </c>
      <c r="B9" s="8" t="n">
        <v>0.19</v>
      </c>
      <c r="C9" s="8" t="n">
        <v>-0.25</v>
      </c>
      <c r="D9" s="8" t="n">
        <v>-0.15</v>
      </c>
      <c r="E9" s="8" t="n">
        <v>-0.26</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Effect of restricted stock and performance awards (in shares)</t>
        </is>
      </c>
      <c r="B11" s="5" t="n">
        <v>1060</v>
      </c>
      <c r="C11" s="5" t="n">
        <v>0</v>
      </c>
      <c r="D11" s="5" t="n">
        <v>0</v>
      </c>
      <c r="E11" s="5" t="n">
        <v>0</v>
      </c>
    </row>
    <row r="12">
      <c r="A12" s="4" t="inlineStr">
        <is>
          <t>Weighted average shares (in shares)</t>
        </is>
      </c>
      <c r="B12" s="5" t="n">
        <v>151382</v>
      </c>
      <c r="C12" s="5" t="n">
        <v>130955</v>
      </c>
      <c r="D12" s="5" t="n">
        <v>149604</v>
      </c>
      <c r="E12" s="5" t="n">
        <v>128315</v>
      </c>
    </row>
    <row r="13">
      <c r="A13" s="4" t="inlineStr">
        <is>
          <t>Income (loss) per share (in dollars per share)</t>
        </is>
      </c>
      <c r="B13" s="8" t="n">
        <v>0.19</v>
      </c>
      <c r="C13" s="8" t="n">
        <v>-0.25</v>
      </c>
      <c r="D13" s="8" t="n">
        <v>-0.15</v>
      </c>
      <c r="E13" s="8" t="n">
        <v>-0.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quity compensation anti-dilutive securities (in shares)</t>
        </is>
      </c>
      <c r="B4" s="5" t="n">
        <v>108111</v>
      </c>
      <c r="C4" s="5" t="n">
        <v>1203520</v>
      </c>
      <c r="D4" s="5" t="n">
        <v>2504046</v>
      </c>
      <c r="E4" s="5" t="n">
        <v>12035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 $ in Thousands</t>
        </is>
      </c>
      <c r="C1" s="2" t="inlineStr">
        <is>
          <t>9 Months Ended</t>
        </is>
      </c>
    </row>
    <row r="2">
      <c r="B2" s="2" t="inlineStr">
        <is>
          <t>Jul. 15, 2022</t>
        </is>
      </c>
      <c r="C2" s="2" t="inlineStr">
        <is>
          <t>Sep. 30, 2022</t>
        </is>
      </c>
      <c r="D2" s="2" t="inlineStr">
        <is>
          <t>Jun. 30, 2022</t>
        </is>
      </c>
      <c r="E2" s="2" t="inlineStr">
        <is>
          <t>Dec. 31, 2021</t>
        </is>
      </c>
      <c r="F2" s="2" t="inlineStr">
        <is>
          <t>Sep. 30, 2021</t>
        </is>
      </c>
      <c r="G2" s="2" t="inlineStr">
        <is>
          <t>Jun. 30, 2021</t>
        </is>
      </c>
      <c r="H2" s="2" t="inlineStr">
        <is>
          <t>Dec. 31, 2020</t>
        </is>
      </c>
    </row>
    <row r="3">
      <c r="A3" s="4" t="inlineStr">
        <is>
          <t>Surety Bo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ual obligation</t>
        </is>
      </c>
      <c r="B5" s="4" t="inlineStr">
        <is>
          <t xml:space="preserve"> </t>
        </is>
      </c>
      <c r="C5" s="6" t="n">
        <v>175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ray Legacy Operations | Tax Receivabl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4" t="inlineStr">
        <is>
          <t xml:space="preserve"> </t>
        </is>
      </c>
      <c r="C8" s="6" t="n">
        <v>7113</v>
      </c>
      <c r="D8" s="6" t="n">
        <v>7686</v>
      </c>
      <c r="E8" s="6" t="n">
        <v>14577</v>
      </c>
      <c r="F8" s="6" t="n">
        <v>12952</v>
      </c>
      <c r="G8" s="6" t="n">
        <v>12016</v>
      </c>
      <c r="H8" s="6" t="n">
        <v>19691</v>
      </c>
    </row>
    <row r="9">
      <c r="A9" s="4" t="inlineStr">
        <is>
          <t>Tax Receivable Agreement, payment term</t>
        </is>
      </c>
      <c r="B9" s="4" t="inlineStr">
        <is>
          <t xml:space="preserve"> </t>
        </is>
      </c>
      <c r="C9" s="4" t="inlineStr">
        <is>
          <t>125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xtracker Litig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damages awarded, value</t>
        </is>
      </c>
      <c r="B12" s="6" t="n">
        <v>4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3542</v>
      </c>
      <c r="C4" s="6" t="n">
        <v>-28502</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recovery of) bad debts</t>
        </is>
      </c>
      <c r="B6" s="5" t="n">
        <v>660</v>
      </c>
      <c r="C6" s="5" t="n">
        <v>-574</v>
      </c>
    </row>
    <row r="7">
      <c r="A7" s="4" t="inlineStr">
        <is>
          <t>Deferred tax expense</t>
        </is>
      </c>
      <c r="B7" s="5" t="n">
        <v>-30928</v>
      </c>
      <c r="C7" s="5" t="n">
        <v>-7036</v>
      </c>
    </row>
    <row r="8">
      <c r="A8" s="4" t="inlineStr">
        <is>
          <t>Depreciation and amortization</t>
        </is>
      </c>
      <c r="B8" s="5" t="n">
        <v>71207</v>
      </c>
      <c r="C8" s="5" t="n">
        <v>19454</v>
      </c>
    </row>
    <row r="9">
      <c r="A9" s="4" t="inlineStr">
        <is>
          <t>Amortization of debt discount and issuance costs</t>
        </is>
      </c>
      <c r="B9" s="5" t="n">
        <v>5003</v>
      </c>
      <c r="C9" s="5" t="n">
        <v>13653</v>
      </c>
    </row>
    <row r="10">
      <c r="A10" s="4" t="inlineStr">
        <is>
          <t>Equity-based compensation</t>
        </is>
      </c>
      <c r="B10" s="5" t="n">
        <v>11677</v>
      </c>
      <c r="C10" s="5" t="n">
        <v>11706</v>
      </c>
    </row>
    <row r="11">
      <c r="A11" s="4" t="inlineStr">
        <is>
          <t>Contingent consideration</t>
        </is>
      </c>
      <c r="B11" s="5" t="n">
        <v>-5981</v>
      </c>
      <c r="C11" s="5" t="n">
        <v>1071</v>
      </c>
    </row>
    <row r="12">
      <c r="A12" s="4" t="inlineStr">
        <is>
          <t>Warranty provision</t>
        </is>
      </c>
      <c r="B12" s="5" t="n">
        <v>4341</v>
      </c>
      <c r="C12" s="5" t="n">
        <v>305</v>
      </c>
    </row>
    <row r="13">
      <c r="A13" s="4" t="inlineStr">
        <is>
          <t>Provision for inventory obsolescence</t>
        </is>
      </c>
      <c r="B13" s="5" t="n">
        <v>-2333</v>
      </c>
      <c r="C13" s="5" t="n">
        <v>654</v>
      </c>
    </row>
    <row r="14">
      <c r="A14" s="3" t="inlineStr">
        <is>
          <t>Changes in operating assets and liabilities, net of business acquisition</t>
        </is>
      </c>
      <c r="B14" s="4" t="inlineStr">
        <is>
          <t xml:space="preserve"> </t>
        </is>
      </c>
      <c r="C14" s="4" t="inlineStr">
        <is>
          <t xml:space="preserve"> </t>
        </is>
      </c>
    </row>
    <row r="15">
      <c r="A15" s="4" t="inlineStr">
        <is>
          <t>Accounts receivable</t>
        </is>
      </c>
      <c r="B15" s="5" t="n">
        <v>-139036</v>
      </c>
      <c r="C15" s="5" t="n">
        <v>-50840</v>
      </c>
    </row>
    <row r="16">
      <c r="A16" s="4" t="inlineStr">
        <is>
          <t>Inventories</t>
        </is>
      </c>
      <c r="B16" s="5" t="n">
        <v>-14273</v>
      </c>
      <c r="C16" s="5" t="n">
        <v>-55321</v>
      </c>
    </row>
    <row r="17">
      <c r="A17" s="4" t="inlineStr">
        <is>
          <t>Income tax receivables</t>
        </is>
      </c>
      <c r="B17" s="5" t="n">
        <v>-3610</v>
      </c>
      <c r="C17" s="5" t="n">
        <v>9676</v>
      </c>
    </row>
    <row r="18">
      <c r="A18" s="4" t="inlineStr">
        <is>
          <t>Prepaid expenses and other</t>
        </is>
      </c>
      <c r="B18" s="5" t="n">
        <v>11146</v>
      </c>
      <c r="C18" s="5" t="n">
        <v>-5770</v>
      </c>
    </row>
    <row r="19">
      <c r="A19" s="4" t="inlineStr">
        <is>
          <t>Accounts payable</t>
        </is>
      </c>
      <c r="B19" s="5" t="n">
        <v>42205</v>
      </c>
      <c r="C19" s="5" t="n">
        <v>1948</v>
      </c>
    </row>
    <row r="20">
      <c r="A20" s="4" t="inlineStr">
        <is>
          <t>Accounts payable - related party</t>
        </is>
      </c>
      <c r="B20" s="5" t="n">
        <v>-132</v>
      </c>
      <c r="C20" s="5" t="n">
        <v>-1622</v>
      </c>
    </row>
    <row r="21">
      <c r="A21" s="4" t="inlineStr">
        <is>
          <t>Accrued expenses and other</t>
        </is>
      </c>
      <c r="B21" s="5" t="n">
        <v>41271</v>
      </c>
      <c r="C21" s="5" t="n">
        <v>1683</v>
      </c>
    </row>
    <row r="22">
      <c r="A22" s="4" t="inlineStr">
        <is>
          <t>Warranty payments</t>
        </is>
      </c>
      <c r="B22" s="5" t="n">
        <v>-373</v>
      </c>
      <c r="C22" s="5" t="n">
        <v>0</v>
      </c>
    </row>
    <row r="23">
      <c r="A23" s="4" t="inlineStr">
        <is>
          <t>Income tax payable</t>
        </is>
      </c>
      <c r="B23" s="5" t="n">
        <v>2951</v>
      </c>
      <c r="C23" s="5" t="n">
        <v>-8185</v>
      </c>
    </row>
    <row r="24">
      <c r="A24" s="4" t="inlineStr">
        <is>
          <t>Lease liabilities</t>
        </is>
      </c>
      <c r="B24" s="5" t="n">
        <v>1914</v>
      </c>
      <c r="C24" s="5" t="n">
        <v>337</v>
      </c>
    </row>
    <row r="25">
      <c r="A25" s="4" t="inlineStr">
        <is>
          <t>Deferred revenue</t>
        </is>
      </c>
      <c r="B25" s="5" t="n">
        <v>34772</v>
      </c>
      <c r="C25" s="5" t="n">
        <v>-68474</v>
      </c>
    </row>
    <row r="26">
      <c r="A26" s="4" t="inlineStr">
        <is>
          <t>Net cash provided by, (used in) operating activities</t>
        </is>
      </c>
      <c r="B26" s="5" t="n">
        <v>44023</v>
      </c>
      <c r="C26" s="5" t="n">
        <v>-165837</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6690</v>
      </c>
      <c r="C28" s="5" t="n">
        <v>-2252</v>
      </c>
    </row>
    <row r="29">
      <c r="A29" s="4" t="inlineStr">
        <is>
          <t>Acquisition of STI, net of cash acquired</t>
        </is>
      </c>
      <c r="B29" s="5" t="n">
        <v>-373816</v>
      </c>
      <c r="C29" s="5" t="n">
        <v>0</v>
      </c>
    </row>
    <row r="30">
      <c r="A30" s="4" t="inlineStr">
        <is>
          <t>Investment in equity security</t>
        </is>
      </c>
      <c r="B30" s="5" t="n">
        <v>0</v>
      </c>
      <c r="C30" s="5" t="n">
        <v>-11975</v>
      </c>
    </row>
    <row r="31">
      <c r="A31" s="4" t="inlineStr">
        <is>
          <t>Net cash used in investing activities</t>
        </is>
      </c>
      <c r="B31" s="5" t="n">
        <v>-380506</v>
      </c>
      <c r="C31" s="5" t="n">
        <v>-14227</v>
      </c>
    </row>
    <row r="32">
      <c r="A32" s="3" t="inlineStr">
        <is>
          <t>Cash flows from financing activities</t>
        </is>
      </c>
      <c r="B32" s="4" t="inlineStr">
        <is>
          <t xml:space="preserve"> </t>
        </is>
      </c>
      <c r="C32" s="4" t="inlineStr">
        <is>
          <t xml:space="preserve"> </t>
        </is>
      </c>
    </row>
    <row r="33">
      <c r="A33" s="4" t="inlineStr">
        <is>
          <t>Proceeds from Series A issuance</t>
        </is>
      </c>
      <c r="B33" s="5" t="n">
        <v>33098</v>
      </c>
      <c r="C33" s="5" t="n">
        <v>224987</v>
      </c>
    </row>
    <row r="34">
      <c r="A34" s="4" t="inlineStr">
        <is>
          <t>Proceeds from common stock issuance</t>
        </is>
      </c>
      <c r="B34" s="5" t="n">
        <v>15885</v>
      </c>
      <c r="C34" s="5" t="n">
        <v>120645</v>
      </c>
    </row>
    <row r="35">
      <c r="A35" s="4" t="inlineStr">
        <is>
          <t>Series A equity issuance costs</t>
        </is>
      </c>
      <c r="B35" s="5" t="n">
        <v>-1167</v>
      </c>
      <c r="C35" s="5" t="n">
        <v>-7195</v>
      </c>
    </row>
    <row r="36">
      <c r="A36" s="4" t="inlineStr">
        <is>
          <t>Common stock issuance costs</t>
        </is>
      </c>
      <c r="B36" s="5" t="n">
        <v>-450</v>
      </c>
      <c r="C36" s="5" t="n">
        <v>-3873</v>
      </c>
    </row>
    <row r="37">
      <c r="A37" s="4" t="inlineStr">
        <is>
          <t>Dividends paid on Series A Preferred</t>
        </is>
      </c>
      <c r="B37" s="5" t="n">
        <v>-18670</v>
      </c>
      <c r="C37" s="5" t="n">
        <v>0</v>
      </c>
    </row>
    <row r="38">
      <c r="A38" s="4" t="inlineStr">
        <is>
          <t>Payments on revolving credit facility</t>
        </is>
      </c>
      <c r="B38" s="5" t="n">
        <v>-116000</v>
      </c>
      <c r="C38" s="5" t="n">
        <v>-102000</v>
      </c>
    </row>
    <row r="39">
      <c r="A39" s="4" t="inlineStr">
        <is>
          <t>Proceeds from issuance of other debt</t>
        </is>
      </c>
      <c r="B39" s="5" t="n">
        <v>39219</v>
      </c>
      <c r="C39" s="5" t="n">
        <v>0</v>
      </c>
    </row>
    <row r="40">
      <c r="A40" s="4" t="inlineStr">
        <is>
          <t>Proceeds from revolving credit facility</t>
        </is>
      </c>
      <c r="B40" s="5" t="n">
        <v>116000</v>
      </c>
      <c r="C40" s="5" t="n">
        <v>102000</v>
      </c>
    </row>
    <row r="41">
      <c r="A41" s="4" t="inlineStr">
        <is>
          <t>Principal payments on debt</t>
        </is>
      </c>
      <c r="B41" s="5" t="n">
        <v>-33286</v>
      </c>
      <c r="C41" s="5" t="n">
        <v>-132150</v>
      </c>
    </row>
    <row r="42">
      <c r="A42" s="4" t="inlineStr">
        <is>
          <t>Contingent consideration</t>
        </is>
      </c>
      <c r="B42" s="5" t="n">
        <v>-1483</v>
      </c>
      <c r="C42" s="5" t="n">
        <v>-7810</v>
      </c>
    </row>
    <row r="43">
      <c r="A43" s="4" t="inlineStr">
        <is>
          <t>Debt issuance costs</t>
        </is>
      </c>
      <c r="B43" s="5" t="n">
        <v>0</v>
      </c>
      <c r="C43" s="5" t="n">
        <v>-6590</v>
      </c>
    </row>
    <row r="44">
      <c r="A44" s="4" t="inlineStr">
        <is>
          <t>Net cash provided by financing activities</t>
        </is>
      </c>
      <c r="B44" s="5" t="n">
        <v>33146</v>
      </c>
      <c r="C44" s="5" t="n">
        <v>188014</v>
      </c>
    </row>
    <row r="45">
      <c r="A45" s="4" t="inlineStr">
        <is>
          <t>Effect of exchange rate changes on cash and cash equivalent balances</t>
        </is>
      </c>
      <c r="B45" s="5" t="n">
        <v>-1555</v>
      </c>
      <c r="C45" s="5" t="n">
        <v>0</v>
      </c>
    </row>
    <row r="46">
      <c r="A46" s="4" t="inlineStr">
        <is>
          <t>Net change in cash and cash equivalents</t>
        </is>
      </c>
      <c r="B46" s="5" t="n">
        <v>-304892</v>
      </c>
      <c r="C46" s="5" t="n">
        <v>7950</v>
      </c>
    </row>
    <row r="47">
      <c r="A47" s="4" t="inlineStr">
        <is>
          <t>Cash and cash equivalents, beginning of period</t>
        </is>
      </c>
      <c r="B47" s="5" t="n">
        <v>367670</v>
      </c>
      <c r="C47" s="5" t="n">
        <v>108441</v>
      </c>
    </row>
    <row r="48">
      <c r="A48" s="4" t="inlineStr">
        <is>
          <t>Cash and cash equivalents, end of period</t>
        </is>
      </c>
      <c r="B48" s="5" t="n">
        <v>62778</v>
      </c>
      <c r="C48" s="5" t="n">
        <v>116391</v>
      </c>
    </row>
    <row r="49">
      <c r="A49" s="3" t="inlineStr">
        <is>
          <t>Supplemental Cash Flow Information</t>
        </is>
      </c>
      <c r="B49" s="4" t="inlineStr">
        <is>
          <t xml:space="preserve"> </t>
        </is>
      </c>
      <c r="C49" s="4" t="inlineStr">
        <is>
          <t xml:space="preserve"> </t>
        </is>
      </c>
    </row>
    <row r="50">
      <c r="A50" s="4" t="inlineStr">
        <is>
          <t>Stock consideration paid for acquisition of STI</t>
        </is>
      </c>
      <c r="B50" s="6" t="n">
        <v>200224</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iability Related To Estimated Contingent Consid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Contingent Consideration Arrangements, Change In Amount Of Contingent Consideration [Roll Forward]</t>
        </is>
      </c>
      <c r="B3" s="4" t="inlineStr">
        <is>
          <t xml:space="preserve"> </t>
        </is>
      </c>
      <c r="C3" s="4" t="inlineStr">
        <is>
          <t xml:space="preserve"> </t>
        </is>
      </c>
      <c r="D3" s="4" t="inlineStr">
        <is>
          <t xml:space="preserve"> </t>
        </is>
      </c>
      <c r="E3" s="4" t="inlineStr">
        <is>
          <t xml:space="preserve"> </t>
        </is>
      </c>
    </row>
    <row r="4">
      <c r="A4" s="4" t="inlineStr">
        <is>
          <t>Payments</t>
        </is>
      </c>
      <c r="B4" s="4" t="inlineStr">
        <is>
          <t xml:space="preserve"> </t>
        </is>
      </c>
      <c r="C4" s="4" t="inlineStr">
        <is>
          <t xml:space="preserve"> </t>
        </is>
      </c>
      <c r="D4" s="6" t="n">
        <v>-1483</v>
      </c>
      <c r="E4" s="6" t="n">
        <v>-7810</v>
      </c>
    </row>
    <row r="5">
      <c r="A5" s="4" t="inlineStr">
        <is>
          <t>Fair value adjustment</t>
        </is>
      </c>
      <c r="B5" s="6" t="n">
        <v>-572</v>
      </c>
      <c r="C5" s="6" t="n">
        <v>936</v>
      </c>
      <c r="D5" s="5" t="n">
        <v>-5981</v>
      </c>
      <c r="E5" s="5" t="n">
        <v>1071</v>
      </c>
    </row>
    <row r="6">
      <c r="A6" s="4" t="inlineStr">
        <is>
          <t>Array Legacy Operations | Tax Receivable Agreement</t>
        </is>
      </c>
      <c r="B6" s="4" t="inlineStr">
        <is>
          <t xml:space="preserve"> </t>
        </is>
      </c>
      <c r="C6" s="4" t="inlineStr">
        <is>
          <t xml:space="preserve"> </t>
        </is>
      </c>
      <c r="D6" s="4" t="inlineStr">
        <is>
          <t xml:space="preserve"> </t>
        </is>
      </c>
      <c r="E6" s="4" t="inlineStr">
        <is>
          <t xml:space="preserve"> </t>
        </is>
      </c>
    </row>
    <row r="7">
      <c r="A7" s="3" t="inlineStr">
        <is>
          <t>Business Combination, Contingent Consideration Arrangements, Change In Amount Of Contingent Consider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7686</v>
      </c>
      <c r="C8" s="5" t="n">
        <v>12016</v>
      </c>
      <c r="D8" s="5" t="n">
        <v>14577</v>
      </c>
      <c r="E8" s="5" t="n">
        <v>19691</v>
      </c>
    </row>
    <row r="9">
      <c r="A9" s="4" t="inlineStr">
        <is>
          <t>Payments</t>
        </is>
      </c>
      <c r="B9" s="5" t="n">
        <v>0</v>
      </c>
      <c r="C9" s="5" t="n">
        <v>0</v>
      </c>
      <c r="D9" s="5" t="n">
        <v>-1483</v>
      </c>
      <c r="E9" s="5" t="n">
        <v>-7810</v>
      </c>
    </row>
    <row r="10">
      <c r="A10" s="4" t="inlineStr">
        <is>
          <t>Fair value adjustment</t>
        </is>
      </c>
      <c r="B10" s="5" t="n">
        <v>-573</v>
      </c>
      <c r="C10" s="5" t="n">
        <v>936</v>
      </c>
      <c r="D10" s="5" t="n">
        <v>-5981</v>
      </c>
      <c r="E10" s="5" t="n">
        <v>1071</v>
      </c>
    </row>
    <row r="11">
      <c r="A11" s="4" t="inlineStr">
        <is>
          <t>Ending balance</t>
        </is>
      </c>
      <c r="B11" s="6" t="n">
        <v>7113</v>
      </c>
      <c r="C11" s="6" t="n">
        <v>12952</v>
      </c>
      <c r="D11" s="6" t="n">
        <v>7113</v>
      </c>
      <c r="E11" s="6" t="n">
        <v>129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Convertible Debt - USD ($) $ in Thousands</t>
        </is>
      </c>
      <c r="B1" s="2" t="inlineStr">
        <is>
          <t>Sep. 30,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1.00% Senior unsecured convertible notes, net</t>
        </is>
      </c>
      <c r="B3" s="6" t="n">
        <v>413279</v>
      </c>
      <c r="C3" s="6" t="n">
        <v>411863</v>
      </c>
    </row>
    <row r="4">
      <c r="A4" s="4" t="inlineStr">
        <is>
          <t>Convertible senior notes, fair value</t>
        </is>
      </c>
      <c r="B4" s="6" t="n">
        <v>381625</v>
      </c>
      <c r="C4" s="6" t="n">
        <v>4107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Equity-Based Compensation - Narrative (Details) - USD ($) $ in Millions</t>
        </is>
      </c>
      <c r="E1" s="2" t="inlineStr">
        <is>
          <t>3 Months Ended</t>
        </is>
      </c>
      <c r="G1" s="2" t="inlineStr">
        <is>
          <t>9 Months Ended</t>
        </is>
      </c>
    </row>
    <row r="2">
      <c r="B2" s="2" t="inlineStr">
        <is>
          <t>May 19, 2020</t>
        </is>
      </c>
      <c r="C2" s="2" t="inlineStr">
        <is>
          <t>Mar. 28, 2020</t>
        </is>
      </c>
      <c r="D2" s="2" t="inlineStr">
        <is>
          <t>Nov. 19, 2019</t>
        </is>
      </c>
      <c r="E2" s="2" t="inlineStr">
        <is>
          <t>Sep. 30, 2022</t>
        </is>
      </c>
      <c r="F2" s="2" t="inlineStr">
        <is>
          <t>Sep. 30, 2021</t>
        </is>
      </c>
      <c r="G2" s="2" t="inlineStr">
        <is>
          <t>Sep. 30, 2022</t>
        </is>
      </c>
      <c r="H2" s="2" t="inlineStr">
        <is>
          <t>Sep. 30, 2021</t>
        </is>
      </c>
      <c r="I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volatility rate minimum</t>
        </is>
      </c>
      <c r="B4" s="4" t="inlineStr">
        <is>
          <t xml:space="preserve"> </t>
        </is>
      </c>
      <c r="C4" s="4" t="inlineStr">
        <is>
          <t xml:space="preserve"> </t>
        </is>
      </c>
      <c r="D4" s="4" t="inlineStr">
        <is>
          <t xml:space="preserve"> </t>
        </is>
      </c>
      <c r="E4" s="4" t="inlineStr">
        <is>
          <t xml:space="preserve"> </t>
        </is>
      </c>
      <c r="F4" s="4" t="inlineStr">
        <is>
          <t xml:space="preserve"> </t>
        </is>
      </c>
      <c r="G4" s="9" t="n">
        <v>0.66</v>
      </c>
      <c r="H4" s="4" t="inlineStr">
        <is>
          <t xml:space="preserve"> </t>
        </is>
      </c>
      <c r="I4" s="4" t="inlineStr">
        <is>
          <t xml:space="preserve"> </t>
        </is>
      </c>
    </row>
    <row r="5">
      <c r="A5" s="4" t="inlineStr">
        <is>
          <t>Expected volatility rate maximum</t>
        </is>
      </c>
      <c r="B5" s="4" t="inlineStr">
        <is>
          <t xml:space="preserve"> </t>
        </is>
      </c>
      <c r="C5" s="4" t="inlineStr">
        <is>
          <t xml:space="preserve"> </t>
        </is>
      </c>
      <c r="D5" s="4" t="inlineStr">
        <is>
          <t xml:space="preserve"> </t>
        </is>
      </c>
      <c r="E5" s="4" t="inlineStr">
        <is>
          <t xml:space="preserve"> </t>
        </is>
      </c>
      <c r="F5" s="4" t="inlineStr">
        <is>
          <t xml:space="preserve"> </t>
        </is>
      </c>
      <c r="G5" s="9" t="n">
        <v>0.79</v>
      </c>
      <c r="H5" s="4" t="inlineStr">
        <is>
          <t xml:space="preserve"> </t>
        </is>
      </c>
      <c r="I5" s="4" t="inlineStr">
        <is>
          <t xml:space="preserve"> </t>
        </is>
      </c>
    </row>
    <row r="6">
      <c r="A6" s="4" t="inlineStr">
        <is>
          <t>Risk free interest rate minimum</t>
        </is>
      </c>
      <c r="B6" s="4" t="inlineStr">
        <is>
          <t xml:space="preserve"> </t>
        </is>
      </c>
      <c r="C6" s="4" t="inlineStr">
        <is>
          <t xml:space="preserve"> </t>
        </is>
      </c>
      <c r="D6" s="4" t="inlineStr">
        <is>
          <t xml:space="preserve"> </t>
        </is>
      </c>
      <c r="E6" s="4" t="inlineStr">
        <is>
          <t xml:space="preserve"> </t>
        </is>
      </c>
      <c r="F6" s="4" t="inlineStr">
        <is>
          <t xml:space="preserve"> </t>
        </is>
      </c>
      <c r="G6" s="10" t="n">
        <v>0.0028</v>
      </c>
      <c r="H6" s="4" t="inlineStr">
        <is>
          <t xml:space="preserve"> </t>
        </is>
      </c>
      <c r="I6" s="4" t="inlineStr">
        <is>
          <t xml:space="preserve"> </t>
        </is>
      </c>
    </row>
    <row r="7">
      <c r="A7" s="4" t="inlineStr">
        <is>
          <t>Risk free interest rate maximum</t>
        </is>
      </c>
      <c r="B7" s="4" t="inlineStr">
        <is>
          <t xml:space="preserve"> </t>
        </is>
      </c>
      <c r="C7" s="4" t="inlineStr">
        <is>
          <t xml:space="preserve"> </t>
        </is>
      </c>
      <c r="D7" s="4" t="inlineStr">
        <is>
          <t xml:space="preserve"> </t>
        </is>
      </c>
      <c r="E7" s="4" t="inlineStr">
        <is>
          <t xml:space="preserve"> </t>
        </is>
      </c>
      <c r="F7" s="4" t="inlineStr">
        <is>
          <t xml:space="preserve"> </t>
        </is>
      </c>
      <c r="G7" s="10" t="n">
        <v>0.0279</v>
      </c>
      <c r="H7" s="4" t="inlineStr">
        <is>
          <t xml:space="preserve"> </t>
        </is>
      </c>
      <c r="I7" s="4" t="inlineStr">
        <is>
          <t xml:space="preserve"> </t>
        </is>
      </c>
    </row>
    <row r="8">
      <c r="A8" s="4" t="inlineStr">
        <is>
          <t>Forfeitures in period (in shares)</t>
        </is>
      </c>
      <c r="B8" s="4" t="inlineStr">
        <is>
          <t xml:space="preserve"> </t>
        </is>
      </c>
      <c r="C8" s="4" t="inlineStr">
        <is>
          <t xml:space="preserve"> </t>
        </is>
      </c>
      <c r="D8" s="4" t="inlineStr">
        <is>
          <t xml:space="preserve"> </t>
        </is>
      </c>
      <c r="E8" s="5" t="n">
        <v>76936</v>
      </c>
      <c r="F8" s="5" t="n">
        <v>18772</v>
      </c>
      <c r="G8" s="5" t="n">
        <v>196003</v>
      </c>
      <c r="H8" s="5" t="n">
        <v>79277</v>
      </c>
      <c r="I8" s="4" t="inlineStr">
        <is>
          <t xml:space="preserve"> </t>
        </is>
      </c>
    </row>
    <row r="9">
      <c r="A9" s="4" t="inlineStr">
        <is>
          <t>Class B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8.9</v>
      </c>
      <c r="I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granted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433829</v>
      </c>
      <c r="H14" s="4" t="inlineStr">
        <is>
          <t xml:space="preserve"> </t>
        </is>
      </c>
      <c r="I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granted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466916</v>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row>
    <row r="19">
      <c r="A19" s="4" t="inlineStr">
        <is>
          <t>Equity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based compensation</t>
        </is>
      </c>
      <c r="B21" s="4" t="inlineStr">
        <is>
          <t xml:space="preserve"> </t>
        </is>
      </c>
      <c r="C21" s="4" t="inlineStr">
        <is>
          <t xml:space="preserve"> </t>
        </is>
      </c>
      <c r="D21" s="4" t="inlineStr">
        <is>
          <t xml:space="preserve"> </t>
        </is>
      </c>
      <c r="E21" s="11" t="n">
        <v>4.2</v>
      </c>
      <c r="F21" s="11" t="n">
        <v>2.2</v>
      </c>
      <c r="G21" s="11" t="n">
        <v>11.7</v>
      </c>
      <c r="H21" s="11" t="n">
        <v>14.3</v>
      </c>
      <c r="I21" s="4" t="inlineStr">
        <is>
          <t xml:space="preserve"> </t>
        </is>
      </c>
    </row>
    <row r="22">
      <c r="A22" s="4" t="inlineStr">
        <is>
          <t>Equity grants | Class B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granted in period (in shares)</t>
        </is>
      </c>
      <c r="B24" s="5" t="n">
        <v>4344941</v>
      </c>
      <c r="C24" s="4" t="inlineStr">
        <is>
          <t xml:space="preserve"> </t>
        </is>
      </c>
      <c r="D24" s="5" t="n">
        <v>2232665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compensation costs</t>
        </is>
      </c>
      <c r="B25" s="4" t="inlineStr">
        <is>
          <t xml:space="preserve"> </t>
        </is>
      </c>
      <c r="C25" s="4" t="inlineStr">
        <is>
          <t xml:space="preserve"> </t>
        </is>
      </c>
      <c r="D25" s="4" t="inlineStr">
        <is>
          <t xml:space="preserve"> </t>
        </is>
      </c>
      <c r="E25" s="6" t="n">
        <v>23</v>
      </c>
      <c r="F25" s="4" t="inlineStr">
        <is>
          <t xml:space="preserve"> </t>
        </is>
      </c>
      <c r="G25" s="6" t="n">
        <v>23</v>
      </c>
      <c r="H25" s="4" t="inlineStr">
        <is>
          <t xml:space="preserve"> </t>
        </is>
      </c>
      <c r="I25" s="4" t="inlineStr">
        <is>
          <t xml:space="preserve"> </t>
        </is>
      </c>
    </row>
    <row r="26">
      <c r="A26" s="4" t="inlineStr">
        <is>
          <t>Unrecognized compensation costs, period of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t>
        </is>
      </c>
      <c r="H26" s="4" t="inlineStr">
        <is>
          <t xml:space="preserve"> </t>
        </is>
      </c>
      <c r="I26" s="4" t="inlineStr">
        <is>
          <t xml:space="preserve"> </t>
        </is>
      </c>
    </row>
    <row r="27">
      <c r="A27" s="4" t="inlineStr">
        <is>
          <t>Equity grants | Class C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granted in period (in shares)</t>
        </is>
      </c>
      <c r="B29" s="4" t="inlineStr">
        <is>
          <t xml:space="preserve"> </t>
        </is>
      </c>
      <c r="C29" s="5"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uthoriz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683919</v>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ctivity (Details)</t>
        </is>
      </c>
      <c r="B1" s="2" t="inlineStr">
        <is>
          <t>9 Months Ended</t>
        </is>
      </c>
    </row>
    <row r="2">
      <c r="B2" s="2" t="inlineStr">
        <is>
          <t>Sep. 30, 2022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 | shares</t>
        </is>
      </c>
      <c r="B5" s="5" t="n">
        <v>930409</v>
      </c>
    </row>
    <row r="6">
      <c r="A6" s="4" t="inlineStr">
        <is>
          <t>Granted (in shares) | shares</t>
        </is>
      </c>
      <c r="B6" s="5" t="n">
        <v>1433829</v>
      </c>
    </row>
    <row r="7">
      <c r="A7" s="4" t="inlineStr">
        <is>
          <t>Vested (in shares) | shares</t>
        </is>
      </c>
      <c r="B7" s="5" t="n">
        <v>-278792</v>
      </c>
    </row>
    <row r="8">
      <c r="A8" s="4" t="inlineStr">
        <is>
          <t>Forfeited (in shares) | shares</t>
        </is>
      </c>
      <c r="B8" s="5" t="n">
        <v>-127325</v>
      </c>
    </row>
    <row r="9">
      <c r="A9" s="4" t="inlineStr">
        <is>
          <t>Unvested, ending balance (in shares) | shares</t>
        </is>
      </c>
      <c r="B9" s="5" t="n">
        <v>1958121</v>
      </c>
    </row>
    <row r="10">
      <c r="A10" s="3" t="inlineStr">
        <is>
          <t>Weighted Average Grant Date Fair Value</t>
        </is>
      </c>
      <c r="B10" s="4" t="inlineStr">
        <is>
          <t xml:space="preserve"> </t>
        </is>
      </c>
    </row>
    <row r="11">
      <c r="A11" s="4" t="inlineStr">
        <is>
          <t>Unvested, weighted average grant date fair value, beginning balance (in dollars per share) | $ / shares</t>
        </is>
      </c>
      <c r="B11" s="8" t="n">
        <v>21.66</v>
      </c>
    </row>
    <row r="12">
      <c r="A12" s="4" t="inlineStr">
        <is>
          <t>Granted, weighted average grant date fair value (in dollars per share) | $ / shares</t>
        </is>
      </c>
      <c r="B12" s="14" t="n">
        <v>10.16</v>
      </c>
    </row>
    <row r="13">
      <c r="A13" s="4" t="inlineStr">
        <is>
          <t>Vested, weighted average grant date fair value (in dollars per share) | $ / shares</t>
        </is>
      </c>
      <c r="B13" s="14" t="n">
        <v>18.68</v>
      </c>
    </row>
    <row r="14">
      <c r="A14" s="4" t="inlineStr">
        <is>
          <t>Forfeited, weighted average grant date fair value (in dollars per share) | $ / shares</t>
        </is>
      </c>
      <c r="B14" s="14" t="n">
        <v>18.5</v>
      </c>
    </row>
    <row r="15">
      <c r="A15" s="4" t="inlineStr">
        <is>
          <t>Unvested, weighted average grant date fair value, ending balance (in dollars per share) | $ / shares</t>
        </is>
      </c>
      <c r="B15" s="8" t="n">
        <v>13.97</v>
      </c>
    </row>
    <row r="16">
      <c r="A16" s="4" t="inlineStr">
        <is>
          <t>PSUs</t>
        </is>
      </c>
      <c r="B16" s="4" t="inlineStr">
        <is>
          <t xml:space="preserve"> </t>
        </is>
      </c>
    </row>
    <row r="17">
      <c r="A17" s="3" t="inlineStr">
        <is>
          <t>Number of Shares</t>
        </is>
      </c>
      <c r="B17" s="4" t="inlineStr">
        <is>
          <t xml:space="preserve"> </t>
        </is>
      </c>
    </row>
    <row r="18">
      <c r="A18" s="4" t="inlineStr">
        <is>
          <t>Unvested, beginning balance (in shares) | shares</t>
        </is>
      </c>
      <c r="B18" s="5" t="n">
        <v>147687</v>
      </c>
    </row>
    <row r="19">
      <c r="A19" s="4" t="inlineStr">
        <is>
          <t>Granted (in shares) | shares</t>
        </is>
      </c>
      <c r="B19" s="5" t="n">
        <v>466916</v>
      </c>
    </row>
    <row r="20">
      <c r="A20" s="4" t="inlineStr">
        <is>
          <t>Vested (in shares) | shares</t>
        </is>
      </c>
      <c r="B20" s="5" t="n">
        <v>0</v>
      </c>
    </row>
    <row r="21">
      <c r="A21" s="4" t="inlineStr">
        <is>
          <t>Forfeited (in shares) | shares</t>
        </is>
      </c>
      <c r="B21" s="5" t="n">
        <v>-68678</v>
      </c>
    </row>
    <row r="22">
      <c r="A22" s="4" t="inlineStr">
        <is>
          <t>Unvested, ending balance (in shares) | shares</t>
        </is>
      </c>
      <c r="B22" s="5" t="n">
        <v>545925</v>
      </c>
    </row>
    <row r="23">
      <c r="A23" s="3" t="inlineStr">
        <is>
          <t>Weighted Average Grant Date Fair Value</t>
        </is>
      </c>
      <c r="B23" s="4" t="inlineStr">
        <is>
          <t xml:space="preserve"> </t>
        </is>
      </c>
    </row>
    <row r="24">
      <c r="A24" s="4" t="inlineStr">
        <is>
          <t>Unvested, weighted average grant date fair value, beginning balance (in dollars per share) | $ / shares</t>
        </is>
      </c>
      <c r="B24" s="8" t="n">
        <v>27.75</v>
      </c>
    </row>
    <row r="25">
      <c r="A25" s="4" t="inlineStr">
        <is>
          <t>Granted, weighted average grant date fair value (in dollars per share) | $ / shares</t>
        </is>
      </c>
      <c r="B25" s="14" t="n">
        <v>10.88</v>
      </c>
    </row>
    <row r="26">
      <c r="A26" s="4" t="inlineStr">
        <is>
          <t>Vested, weighted average grant date fair value (in dollars per share) | $ / shares</t>
        </is>
      </c>
      <c r="B26" s="5" t="n">
        <v>0</v>
      </c>
    </row>
    <row r="27">
      <c r="A27" s="4" t="inlineStr">
        <is>
          <t>Forfeited, weighted average grant date fair value (in dollars per share) | $ / shares</t>
        </is>
      </c>
      <c r="B27" s="14" t="n">
        <v>30.74</v>
      </c>
    </row>
    <row r="28">
      <c r="A28" s="4" t="inlineStr">
        <is>
          <t>Unvested, weighted average grant date fair value, ending balance (in dollars per share) | $ / shares</t>
        </is>
      </c>
      <c r="B28" s="8" t="n">
        <v>12.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Accounts payable - related party</t>
        </is>
      </c>
      <c r="B3" s="6" t="n">
        <v>478</v>
      </c>
      <c r="C3" s="6" t="n">
        <v>6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egment Reporting - Narrative (Details) - segment</t>
        </is>
      </c>
      <c r="B1" s="2" t="inlineStr">
        <is>
          <t>9 Months Ended</t>
        </is>
      </c>
      <c r="D1" s="2" t="inlineStr">
        <is>
          <t>12 Months Ended</t>
        </is>
      </c>
    </row>
    <row r="2">
      <c r="B2" s="2" t="inlineStr">
        <is>
          <t>Sep. 30, 2022</t>
        </is>
      </c>
      <c r="C2" s="2" t="inlineStr">
        <is>
          <t>Sep. 30,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2</v>
      </c>
      <c r="C4" s="5" t="n">
        <v>2</v>
      </c>
      <c r="D4"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15024</v>
      </c>
      <c r="C4" s="6" t="n">
        <v>188686</v>
      </c>
      <c r="D4" s="6" t="n">
        <v>1235475</v>
      </c>
      <c r="E4" s="6" t="n">
        <v>633442</v>
      </c>
    </row>
    <row r="5">
      <c r="A5" s="4" t="inlineStr">
        <is>
          <t>Gross Profit</t>
        </is>
      </c>
      <c r="B5" s="5" t="n">
        <v>80223</v>
      </c>
      <c r="C5" s="5" t="n">
        <v>5897</v>
      </c>
      <c r="D5" s="5" t="n">
        <v>146756</v>
      </c>
      <c r="E5" s="5" t="n">
        <v>72570</v>
      </c>
    </row>
    <row r="6">
      <c r="A6" s="4" t="inlineStr">
        <is>
          <t>Array Legacy Oper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400463</v>
      </c>
      <c r="C8" s="5" t="n">
        <v>188686</v>
      </c>
      <c r="D8" s="5" t="n">
        <v>998292</v>
      </c>
      <c r="E8" s="5" t="n">
        <v>633442</v>
      </c>
    </row>
    <row r="9">
      <c r="A9" s="4" t="inlineStr">
        <is>
          <t>Gross Profit</t>
        </is>
      </c>
      <c r="B9" s="5" t="n">
        <v>63921</v>
      </c>
      <c r="C9" s="6" t="n">
        <v>5897</v>
      </c>
      <c r="D9" s="5" t="n">
        <v>119029</v>
      </c>
      <c r="E9" s="6" t="n">
        <v>72570</v>
      </c>
    </row>
    <row r="10">
      <c r="A10" s="4" t="inlineStr">
        <is>
          <t>STI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14561</v>
      </c>
      <c r="C12" s="4" t="inlineStr">
        <is>
          <t xml:space="preserve"> </t>
        </is>
      </c>
      <c r="D12" s="5" t="n">
        <v>237183</v>
      </c>
      <c r="E12" s="4" t="inlineStr">
        <is>
          <t xml:space="preserve"> </t>
        </is>
      </c>
    </row>
    <row r="13">
      <c r="A13" s="4" t="inlineStr">
        <is>
          <t>Gross Profit</t>
        </is>
      </c>
      <c r="B13" s="6" t="n">
        <v>16302</v>
      </c>
      <c r="C13" s="4" t="inlineStr">
        <is>
          <t xml:space="preserve"> </t>
        </is>
      </c>
      <c r="D13" s="6" t="n">
        <v>27727</v>
      </c>
      <c r="E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The Company is headquartered in Albuquerque, New Mexico, and manufactures and supplies solar tracking systems and related products for customers across the United States and internationally. The Company, through its wholly-owned subsidiary, ATI Investment Sub, Inc. owns subsidiaries through which it conducts substantially all operations. Acquisition of STI On January 11, 2022 (the “Acquisition Date”), the Company acquired 100% of the share capital of Soluciones Técnicas Integrales Norland, S.L.U., a Spanish private limited liability Company, and its subsidiaries (collectively, “STI”) with cash and common stock of the Company (the “STI Acquisition”). The STI Acquisition was accounted for as a business combination. See Note 3 – Acquisition of ST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accompanying unaudited condensed consolidated financial statements have been prepared on the accrual basis of accounting in accordance with accounting principles generally accepted in the United States of America (“U.S. GAAP”), pursuant to the rules and regulations of the Securities and Exchange Commission (the “SEC”). The unaudited interim financial statements have been prepared on the same basis as the audited annual financial statements and, in the opinion of management, reflect all adjustments, which include only normal recurring adjustments, necessary for the fair statement of results for the interim periods reported. The results for the three and nine months ended September 30, 2022 are not necessarily indicative of results to be expected for the year ending December 31, 2022 or any other interim periods, or any future year or period. The balance sheet as of December 31, 2021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Annual Report on Form 10-K filed with the SEC on April 6, 2022, as amended by the Form 10-K/A filed with the SEC on April 6, 2022 (the “2021 Annual Report”). Principles of Consolidation The condensed consolidated financial statements include the accounts of the Company and its subsidiaries. All intercompany accounts and transactions have been eliminated upo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evaluation for any impairment of goodwill, impairment of long-lived assets, fair value of contingent consideration, Series A Redeemable Perpetual Preferred Stock and the related future tranche, allowance for credit losses, reserve for excess or obsolete inventories, valuation of deferred tax assets and warranty reserve.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 Impact of COVID-19 Pandemic The Company continues to closely monitor the ongoing impact of the COVID-19 pandemic in all the locations where it operates. The Company’s priority remains the welfare of its employees. The Company expects persistent waves of COVID-19, including variants of the virus, to remain a headwind into the near future. The duration and extent to which it will continue to adversely impact the Company’s business and results of operations remain uncertain and could be material. The Company believes it has sufficient liquidity and financing options available and expects to have sufficient liquidity to operate for the next 12 months. The Company expects to use cash generated from operations and if needed, can access funds from the Revolving Credit Facility (as defined below). The Company also has $100 million in delayed draw ability under the Series A Redeemable Perpetual Preferred Stock (as defined below) future draw commitment; however, such a draw would increase the Company’s dividend obligations and outstanding common stock and failure to draw the delayed commitments will result in interest expense payable by the Company. See Note 13 – Redeemable Perpetual Preferred Stock . The Revolving Credit Facility has $166.6 million of availability. Impact of the Ongoing Conflict in Ukraine The ongoing conflict in Ukraine has reduced the availability of material that can be sourced in Europe and, as a result, increased logistics costs for the procurement of certain inputs and materials used in our products. We do not know ultimate severity or duration of the conflict in Ukraine, but we continue to monitor the situation and evaluate our procurement strategy and supply chain as to reduce any negative impact on our business, financial condition and results of operations. Inflation The Company could see an impact from elevated inflation and other operating costs. Interest rates have increased quickly and substantially as central banks in developed countries raise interest rates in an effort to subdue inflation, while government deficits and debt remain at high levels in many global markets. The eventual implications of higher government deficits and debt, tighter monetary policy, and potentially higher long-term interest rates may drive a higher cost of capital during our forecast period. Business Combinations The Company accounts for its business acquisitions under the acquisition method of accounting in accordance with the Financial Accounting Standards Board’s (“FASB”) Accounting Standards Codification (“ASC”) Topic 805 Business Combinations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 Foreign Currency Translation For non-U.S. subsidiaries that operate in a local currency environment, assets and liabilities are translated into the U.S. dollar at period end exchange rates. Income, expense and cash flow items are translated at average exchange rates prevailing during the period.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nd all other assets and liabilities are translated at period end exchange rates. Inventories charged to cost of revenue and depreciation are remeasured at historical rates, and all other income and expense items are translated at average exchange rates prevailing during the period. Gains and losses which result from remeasurement are included in earnings. Recent Accounting Pronouncements Adopted In October 2021, the FASB issued ASU No. 2021-08, Business Combinations (Topic 805): Accounting for Contract Assets and Contract Liabilities from Contracts with Customers (“ ASU 2021-08”). ASU 2021-08 requires the company acquiring contract assets and contract liabilities obtained in a business combination to recognize and measure them in accordance with ASC Topic 606, Revenue from Contracts with Customers (“ ASC 606”). At the acquisition date, the company acquiring the business should record related revenue, as if it had originated the contract. Before the recent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January 1, 2022. See Note 3 – Acquisition of STI for further information and disclosures related to the STI Acquisition. The standard was applied to the acquisition accounting for STI. A review of the deferred revenue of the acquiree of $20.3 million was reviewed for consistency in application with the Company’s policies and U.S. GAAP and the contract liability balance was carried over at its carrying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03:11Z</dcterms:created>
  <dcterms:modified xmlns:dcterms="http://purl.org/dc/terms/" xmlns:xsi="http://www.w3.org/2001/XMLSchema-instance" xsi:type="dcterms:W3CDTF">2022-11-08T23:03:11Z</dcterms:modified>
</cp:coreProperties>
</file>